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Principal Acti" sheetId="6" r:id="rId6"/>
    <s:sheet name="Summary of Significant Accounti" sheetId="7" r:id="rId7"/>
    <s:sheet name="Goodwill" sheetId="8" r:id="rId8"/>
    <s:sheet name="Other Receivables" sheetId="9" r:id="rId9"/>
    <s:sheet name="Inventories" sheetId="10" r:id="rId10"/>
    <s:sheet name="Property, Plant and Equipment" sheetId="11" r:id="rId11"/>
    <s:sheet name="Income Tax" sheetId="12" r:id="rId12"/>
    <s:sheet name="Loss Per Share" sheetId="13" r:id="rId13"/>
    <s:sheet name="Other Comprehensive Income" sheetId="14" r:id="rId14"/>
    <s:sheet name="Related Party Transaction" sheetId="15" r:id="rId15"/>
    <s:sheet name="Risks Concentration" sheetId="16" r:id="rId16"/>
    <s:sheet name="Segment Information" sheetId="17" r:id="rId17"/>
    <s:sheet name="Summary of Significant Accoun18" sheetId="18" r:id="rId18"/>
    <s:sheet name="Summary of Significant Accoun19" sheetId="19" r:id="rId19"/>
    <s:sheet name="Goodwill (Tables)" sheetId="20" r:id="rId20"/>
    <s:sheet name="Other Receivables (Tables)" sheetId="21" r:id="rId21"/>
    <s:sheet name="Inventories (Tables)" sheetId="22" r:id="rId22"/>
    <s:sheet name="Property, Plant and Equipment (" sheetId="23" r:id="rId23"/>
    <s:sheet name="Loss Per Share (Tables)" sheetId="24" r:id="rId24"/>
    <s:sheet name="Other Comprehensive Income (Tab" sheetId="25" r:id="rId25"/>
    <s:sheet name="Related Party Transaction (Tabl" sheetId="26" r:id="rId26"/>
    <s:sheet name="Organization and Principal Ac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Goodwill (Details Narrative)" sheetId="33" r:id="rId33"/>
    <s:sheet name="Goodwill - Schedule of Goodwill" sheetId="34" r:id="rId34"/>
    <s:sheet name="Other Receivables - Schedule of" sheetId="35" r:id="rId35"/>
    <s:sheet name="Inventories - Schedule of Inven" sheetId="36" r:id="rId36"/>
    <s:sheet name="Property, Plant and Equipment37" sheetId="37" r:id="rId37"/>
    <s:sheet name="Property, Plant and Equipment -" sheetId="38" r:id="rId38"/>
    <s:sheet name="Income Tax (Details Narrative)" sheetId="39" r:id="rId39"/>
    <s:sheet name="Loss Per Share - Schedule of Ea" sheetId="40" r:id="rId40"/>
    <s:sheet name="Other Comprehensive Income - Sc" sheetId="41" r:id="rId41"/>
    <s:sheet name="Related Party Transaction - Sch" sheetId="42" r:id="rId42"/>
    <s:sheet name="Related Party Transaction - S43" sheetId="43" r:id="rId43"/>
    <s:sheet name="Risks Concentration (Details Na" sheetId="44" r:id="rId44"/>
  </s:sheets>
  <s:definedNames/>
  <s:calcPr calcId="124519" calcMode="auto" fullCalcOnLoad="1"/>
</s:workbook>
</file>

<file path=xl/sharedStrings.xml><?xml version="1.0" encoding="utf-8"?>
<sst xmlns="http://schemas.openxmlformats.org/spreadsheetml/2006/main" uniqueCount="368">
  <si>
    <t>Document And Entity Information - shares</t>
  </si>
  <si>
    <t>9 Months Ended</t>
  </si>
  <si>
    <t>Sep. 30, 2015</t>
  </si>
  <si>
    <t>Nov. 13, 2015</t>
  </si>
  <si>
    <t>Document And Entity Information [Abstract]</t>
  </si>
  <si>
    <t>Entity Registrant Name</t>
  </si>
  <si>
    <t>Image Chain Group Limited, Inc.</t>
  </si>
  <si>
    <t>Entity Central Index Key</t>
  </si>
  <si>
    <t>Document Type</t>
  </si>
  <si>
    <t>10-Q</t>
  </si>
  <si>
    <t>Document Period End Date</t>
  </si>
  <si>
    <t>Sep. 30,
		2015</t>
  </si>
  <si>
    <t>Amendment Flag</t>
  </si>
  <si>
    <t>false</t>
  </si>
  <si>
    <t>Current Fiscal Year End Date</t>
  </si>
  <si>
    <t>--12-31</t>
  </si>
  <si>
    <t>Entity Common Stock, Shares Outstanding</t>
  </si>
  <si>
    <t>Entity Filer Category</t>
  </si>
  <si>
    <t>Smaller Reporting Company</t>
  </si>
  <si>
    <t>Trading Symbol</t>
  </si>
  <si>
    <t>ICGL</t>
  </si>
  <si>
    <t>Document Fiscal Period Focus</t>
  </si>
  <si>
    <t>Q3</t>
  </si>
  <si>
    <t>Document Fiscal Year Focus</t>
  </si>
  <si>
    <t>Condensed Consolidated Balance Sheets - USD ($)</t>
  </si>
  <si>
    <t>Dec. 31, 2014</t>
  </si>
  <si>
    <t>Current assets</t>
  </si>
  <si>
    <t>Cash and cash equivalents</t>
  </si>
  <si>
    <t>Accounts receivable, net</t>
  </si>
  <si>
    <t>Advanced to suppliers</t>
  </si>
  <si>
    <t>Inventories</t>
  </si>
  <si>
    <t>Other deposits</t>
  </si>
  <si>
    <t>Other receivables, net</t>
  </si>
  <si>
    <t>Related party receivable</t>
  </si>
  <si>
    <t xml:space="preserve"> </t>
  </si>
  <si>
    <t>Total current assets</t>
  </si>
  <si>
    <t>Non-current assets</t>
  </si>
  <si>
    <t>Property, plant and equipment, net</t>
  </si>
  <si>
    <t>Goodwill</t>
  </si>
  <si>
    <t>TOTAL ASSETS</t>
  </si>
  <si>
    <t>LIABILITIES AND STOCKHOLDERS' EQUITY</t>
  </si>
  <si>
    <t>COMMITMENTS AND CONTINGENCIES</t>
  </si>
  <si>
    <t>Current liabilities</t>
  </si>
  <si>
    <t>Accounts payable</t>
  </si>
  <si>
    <t>Tax payable</t>
  </si>
  <si>
    <t>Other payables</t>
  </si>
  <si>
    <t>Accrued liabilities</t>
  </si>
  <si>
    <t>Related party payable</t>
  </si>
  <si>
    <t>Customer advance</t>
  </si>
  <si>
    <t>TOTAL LIABILITIES</t>
  </si>
  <si>
    <t>STOCKHOLDERS' EQUITY</t>
  </si>
  <si>
    <t>Preferred Stock, $0.001 par value, 5,000,000 shares authorized, issued and outstanding as of September 30, 2015 and December 31, 2014</t>
  </si>
  <si>
    <t>Common stock, US$0.001 par value, 400,000,000 shares authorized, 395,000,000 and 70,000,000 shares issued; 146,975,000 and 70,000,000 shares outstanding as of September 30, 2015 and December 31, 2014</t>
  </si>
  <si>
    <t>Additional paid in capital</t>
  </si>
  <si>
    <t>Subscription receivable</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and Comprehensive Income (Unaudited) - USD ($)</t>
  </si>
  <si>
    <t>3 Months Ended</t>
  </si>
  <si>
    <t>Sep. 30, 2014</t>
  </si>
  <si>
    <t>Sales, net</t>
  </si>
  <si>
    <t>Cost of sales</t>
  </si>
  <si>
    <t>Gross (loss) profit</t>
  </si>
  <si>
    <t>Operating expenses:</t>
  </si>
  <si>
    <t>General and administrative expenses</t>
  </si>
  <si>
    <t>Total operating expenses</t>
  </si>
  <si>
    <t>Loss from operations</t>
  </si>
  <si>
    <t>Other income (expense):</t>
  </si>
  <si>
    <t>Interest income</t>
  </si>
  <si>
    <t>Other (expense) income, net</t>
  </si>
  <si>
    <t>Income (loss) from operation</t>
  </si>
  <si>
    <t>Loss before income taxes</t>
  </si>
  <si>
    <t>Provision for income tax</t>
  </si>
  <si>
    <t>Net loss</t>
  </si>
  <si>
    <t>Other Comprehensive income:</t>
  </si>
  <si>
    <t>Foreign currency translation adjustment</t>
  </si>
  <si>
    <t>Comprehensive loss</t>
  </si>
  <si>
    <t>Net loss per share</t>
  </si>
  <si>
    <t>Basic</t>
  </si>
  <si>
    <t>Diluted</t>
  </si>
  <si>
    <t>Weighted average number of common shares outstanding</t>
  </si>
  <si>
    <t>Condensed Consolidated Statements of Cash Flows (Unaudited) - USD ($)</t>
  </si>
  <si>
    <t>Cash flows from operating activities:</t>
  </si>
  <si>
    <t>Adjustments to reconcile net income to net cash provided by operating activities:</t>
  </si>
  <si>
    <t>Depreciation</t>
  </si>
  <si>
    <t>Changes in operating assets and liabilities:</t>
  </si>
  <si>
    <t>Accounts receivable</t>
  </si>
  <si>
    <t>Advance to suppliers</t>
  </si>
  <si>
    <t>Other deposit</t>
  </si>
  <si>
    <t>Other receivables</t>
  </si>
  <si>
    <t>Other payable</t>
  </si>
  <si>
    <t>Customer advanced</t>
  </si>
  <si>
    <t>Net cash used in operating activities</t>
  </si>
  <si>
    <t>CASH FLOWS USED IN FROM INVESTING ACTIVITIES</t>
  </si>
  <si>
    <t>Purchase of property, plant and equipment</t>
  </si>
  <si>
    <t>Net cash used in investing activities</t>
  </si>
  <si>
    <t>CASH FLOWS FROM FINANCING ACTIVITIES</t>
  </si>
  <si>
    <t>Proceeds from stock issuance</t>
  </si>
  <si>
    <t>Net cash provided by financing activities</t>
  </si>
  <si>
    <t>Effect of exchange rate changes on cash and cash equivalents</t>
  </si>
  <si>
    <t>Net increase in cash and cash equivalents</t>
  </si>
  <si>
    <t>Cash and cash equivalents, beginning balance</t>
  </si>
  <si>
    <t>Cash and cash equivalents, ending balance</t>
  </si>
  <si>
    <t>SUPPLEMENTARY DISCLOSURES:</t>
  </si>
  <si>
    <t>Interest received</t>
  </si>
  <si>
    <t>Interest paid</t>
  </si>
  <si>
    <t>Income tax paid</t>
  </si>
  <si>
    <t>Organization and Principal Activities</t>
  </si>
  <si>
    <t>Organization, Consolidation and Presentation of Financial Statements [Abstract]</t>
  </si>
  <si>
    <t>Organization And Principal Activities</t>
  </si>
  <si>
    <t>1. ORGANIZATION AND PRINCIPAL ACTIVITIES Business Image Chain Group Limited,
Inc. (formerly Have Gun Will Travel Entertainment, Inc.) (ICGL or the Company) was incorporated under
the laws of Nevada on December 18, 2013. From inception through the date of the Share Exchange as defined below, the Company was
an emerging forward-thinking full-service television pre-production company dedicated to the creation of original concepts and
programming with a bold and innovative edge in the reality television space for sale, option and licensure to independent producers,
cable television networks, syndication companies, and other entities. On June 11, 2015, the Company amended its Articles of Incorporation
with the State of Nevada in order to change its name to Image Chain Group Limited, Inc. and to increase the authorized shares of
common stock from 70,000,000 to 400,000,000 (the Amendments). The name change was undertaken in order to more closely
align with the operations of the Companys wholly-owned subsidiary, Fortune Delight Holdings Group Ltd (FDHG).
The increase in authorized shares was undertaken to allow the Company to utilize the newly available shares to raise capital. The
board of directors and the stockholders of the Company approved the Amendments on May 8, 2015. FDHG, through its wholly-owned
operating subsidiaries, is in the business of promoting and distributing its own branded teas that are grown, harvested, cured,
and packaged in the Peoples Republic of China (PRC). The Companys headquarters is located in Guangzhou,
Guangdong Province, PRC. Currently, the Companys products are sold in the PRC for domestic consumption. Share Exchange On May 5, 2015, ICGL entered
into a share exchange agreement (the Exchange Agreement) with FDHG and Wu Jun Rui, on behalf of himself and certain
other individuals who were to receive shares of ICGL pursuant to the Exchange Agreement (the Shareholders). On the
terms and subject to the conditions set forth in the Exchange Agreement, on May 5, 2015, Wu Jun Rui transferred all 50,000 shares
of FDHG common stock, consisting of all of the issued and outstanding shares of FDHG, to ICGL in exchange for the issuance to the
shareholders of 59,620,000 shares of the Companys common stock, par value $.001 per share and 5,000,000 shares of the Companys
preferred stock, par value $.001 per share. As a result of the closing
of the Exchange Agreement, FDHG became the Companys wholly owned subsidiary. FDHG is an investment holding company incorporated
and domiciled in the British Virgin Islands. From inception through March 24, 2015, the Company did not engage in any active business
operations other than in search and evaluation of potential business opportunity to become an acquiree of a reverse-merger deal. Reverse-Merger On March 24, 2015, FDHG entered
into a securities purchase agreement with Mr. Wu, Jun Rui and Mr. Wu, Ping as beneficial owners whereby FDHG issued 50,000 common
shares to its shareholders as consideration for the Companys reverse-merger with Silver Channel Industrial Limited. The securities purchase agreement
transaction is referred to hereafter as the reverse-merger transaction. The share exchange transaction has been accounted
for as a recapitalization of FDHG where FDHG (the legal acquirer) is considered the accounting acquiree and Silver Channel Industrial
Limited (the acquiree) is considered the accounting acquirer. As a result of this transaction, FDHG is deemed to be a continuation
of the business of Silver Channel Industrial Limited. Accordingly, the accompanying
consolidated financial statements are those of the accounting acquirer, Silver Channel Industrial Limited. The historical stockholders
equity of the accounting acquirer prior to the share exchange has been retroactively restated as if the share exchange transaction
occurred as of the beginning of the first period presented. Directly and
Indirectly Held Wholly-Owned Subsidiaries On March 24, 2015, FDHG signed
equity transfer agreement with Wu Ping, sole shareholder of Silver Channel Industrial Limited (Silver Channel). FDHG
paid HKD 2 to Wu Ping for 100% equity of Silver Channel based on the net assets value as of December 31, 2014. Silver Channel is
a limited company incorporated, registered, and domiciled in Hong Kong. Silver Channel was incorporated on May 4, 2007. Silver
Channel since its incorporation has not engaged in operations. Silver Channel has registered and paid up capital of HKD 2. Organization
History of Silver Channel Industrial Limited and its subsidiaries On January 28, 2011, Silver
Channel incorporated Heiyuan Image Equipment Import Export Co., Ltd. (Heiyuan Image) as a wholly foreign owned enterprise
(WFOE) registered in Heiyuan City, Guangdong Province, PRC. Heiyuan Image was dormant for the nine months ended September
30, 2015 and for the year ended December 31, 2014. Heiyuan Image is wholly owned by Silver Channel. Heiyuan Image has a registered
capital of HKD 4,000,000 of which HKD 3,380,000 has been paid up. On August 18, 2014, the Company,
through its subsidiary Heiyuan Image, acquired 100% equity of Guangzhou Image Agricultural Technology Co., Ltd. (Guangzhou
Image). Guangzhou Image is a limited liability company registered in Guangzhou City, Guangdong Province, PRC. Guangzhou
Image has not yet engaged in operating activities since its incorporation. Guangzhou Image is wholly owned by Heiyuan Image. Guangzhou
Image has a registered capital of RMB 10 million of which is still outstanding. On February 16, 2015, Guangzhou
Image entered into an equity transfer agreement with all the shareholders of Yunnan Image Tea Industry Co., Ltd. (Yunnan
Image). Guangzhou Image paid RMB 3,000,000 to all the shareholders of Yunnan Image for 100% equity interest in Yunnan Image.
Yunnan Image is a limited liability company registered in Xishuangbanna, Yunnan Province PRC. Yunnan Image was incorporated on
August 23, 2013. Yunnan Image is the primary operating entity to carry out the Companys core business activities of selling
and marketing its own branded teas. Yunnan Image is wholly-owned by Guangzhou Image. Yunnan Image has a registered capital of RMB
3 million. The capital has been paid up in its entirety.</t>
  </si>
  <si>
    <t>Summary of Significant Accounting Policies</t>
  </si>
  <si>
    <t>Accounting Policies [Abstract]</t>
  </si>
  <si>
    <t>2. SUMMARY OF SIGNIFICANT ACCOUNTING POLICIES
(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b) Basis of Presentation The accompanying consolidated
financial statements have been prepared in conformity with accounting principles generally accepted in the United States of America
(US GAAP).
(c) Principles of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s of September 30, 2015,
the detailed identities of the consolidating subsidiaries are as follows:
Name of company Place of incorporation Attributable equity interest % Registered capital
Fortune Delight Holdings Group Limited BVI 100 % 50,000
Silver Channel Industrial Limited Hong Kong 100 % $ -
Heiyuan Image Equipment Import Export Co., Ltd. PRC 100 % 515,849
Guangzhou Image Agricultural Technology Co., Ltd. PRC 100 % 1,636,902
Yunnan Image Tea Industry Co., Ltd. PRC 100 % 491,071
(d) Economic and Political Risks The Companys operations
in the PRC are subject to special considerations and significant risks not typically associated with companies in North America
and Western Europe. These include risks associated with, among others, the political, economic,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striction
on international remittances, and rates and methods of taxation, among other things.
(e) 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
(f) Cash and Cash Equivalents Cash and cash equivalents
include cash in hand and cash in time deposits, certificates of deposit and all highly liquid debt instruments with original maturities
of three months or less. As of September 30, 2015,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
(g) Accounts Receivable The Company maintains allowanc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As of September 30, 2015,
no provision for allowance for doubtful accounts was provided.
(h) Other receivables Other receivables are recognized
and carried at the original invoice amount less allowance for any uncollectible amounts. An allowance for doubtful accounts is
made when recovery of the full amount is doubtful.
(i) Inventories Inventories are stated at
the lower of cost or market value. Cost is computed using the first-in, first-out method and includes all costs of purchase and
other costs incurred in bringing the inventories to their present location and condition. Market value is determined by reference
to the sales proceeds of items sold in the ordinary course of business or estimates based on prevailing market conditions.
(i) Property, plant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Building 20 years
Computer 3 years
Motor vehicles 4 years
(k) Accounting for Impairment of Long-Lived Assets The Company adopts Accounting
Standards Codification (ASC) 360, Accounting for the Impairment or Disposal of Long-Live Assets, which
addresses financial accounting and reporting for the impairment or disposal of long-lived assets. The Company periodically evaluates
the carrying value of long-lived assets to be held and used in accordance with ASC 360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
(l) Revenue Recognition The Companys revenue
recognition policies are in compliance with Staff Accounting Bulletin (SAB) 104, included in the Codification as
ASC 605, Revenue Recognition The Company does not allow
its customers to return products. The Companys customers can exchange products only if they are damaged in transportation. Revenue reported
is net of value added tax.
(m) Cost of Sales The Companys cost of
sales is comprised of the inbound acquisition cost of packaged finished goods for resale, inbound shipping, value added tax and
business taxes recognized upon sales of goods.
(n) Selling Expenses Selling expenses are comprised
of salaries for the sales force, client entertainment, commissions, advertising, and travel and lodging expenses.
(o) General &amp; Administrative Expenses General and administrative
expenses include executive compensation, general overhead such as the finance department and administrative staff, depreciation,
office rental and utilities.
(p) Foreign Currency Translation The Company maintains its
financial statements in the functional currencies on Chinese Renminbi (RMB) and Hong Kong Dollars (HKD).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Translation adjustments
are not included in determining net loss but are included in foreign exchange adjustment to other comprehensive loss, a component
of stockholders equity.
Exchange Rates 9/30/2015 12/31/2014 9/30/2014
Period end RMB : US$ exchange rate 6.3468 6.1385 6.1517
Average period RMB : US$ exchange rate 6.1614 6.1432 6.1459
Period end HKD : US$ exchange rate 7.7499 7.7574 7.7540
Average period HKD : US$ exchange rate 7.7527 7.7544 7.7649 RMB is not freely convertible
into foreign currency and all foreign exchange transactions must take place through authorized institutions. No representation
is made that the RMB amounts could have been, or could be, converted into US$ at the rates used in translation. The HKD is freely
convertible into other foreign currencies.
(q) Income Taxes The Company adopts SFAS No.
109, Accounting for Income Taxes, included in the Codification as ASC 740, Income Taxes, On January 1, 2007, The Company
adopted the provisions of FASB Interpretation No. 48, Accounting for Uncertainty in Income Taxes (FIN 48), included
in the Codification as ASC 740, Income Taxes.
(r) Statutory Reserve 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 to 50% of the enterprises registered
capital.
(s) Fair Value of Financial Instruments 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Companys financial
instruments include cash and equivalents, accounts receivable, and accounts payable. Cash and cash equivalents consist deposits
financial institutions with original maturities of three months or less. Management estimates the carrying amounts of the non-related
party financial instruments approximate their fair values due to their short-term nature. The following is table of
the Companys financial instruments: As of September 30, 2015
Carrying amount
Level 1 Level 2 Level 3 Estimated fair value
Financial assets
Carried at (amortized) cost:
Cash and cash equivalents $ 136,150 $ - $ - $ 136,150 As of December 31, 2014
Carrying amount
Level 1 Level 2 Level 3 Estimated fair value
Financial assets
Carried at (amortized) cost:
Cash and cash equivalents $ 70,107 $ - $ - $ 70,107
(t) Other Comprehensive Income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 Company uses FASB ASC
Topic 220, Reporting Comprehensive Income. Comprehensive loss is comprised of net loss and all changes to the statements
of stockholders equity, except for changes in paid-in capital and distributions to stockholders due to investments by stockholders.
(u) Business combination Business combinations are
accounted for under the acquisition method of accounting in accordance with ASC 805, Business Combinations.
(v) Recent Accounting Pronouncemen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the Companys
financial statement. In January 2015, The FASB
issued ASU No. 2015-01, Income StatementExtraordinary and Unusual Items (Subtopic 225-20).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In September 2015, the FASB
issued ASU 2015-16, the guidance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Company is currently evaluating the impact the pronouncement will have on the Companys consolidated financial statements.
(w) Contingencies 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Goodwill and Intangible Assets Disclosure [Abstract]</t>
  </si>
  <si>
    <t>3. 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 On February 16, 2015, the
Company, through Guangzhou Image, entered into an equity transfer agreement to acquire 100% of Yunnan Image. As of December 31,
2014, the net assets of Yunnan Image were USD 166,022. The purchase consideration was USD 489,515 (equivalent to RMB 3,000,000),
which resulted in goodwill of USD 323,493.
September 30, 2015 December 31, 2014
Yunnan Image $ 323,493 $ 323,493
Less: Impairment loss - -
Total goodwill $ 323,493 $ 323,493 The Company reviews the carrying
value of the goodwill for impairment regularly.</t>
  </si>
  <si>
    <t>Other Receivables</t>
  </si>
  <si>
    <t>Other Receivables, Net, Current [Abstract]</t>
  </si>
  <si>
    <t xml:space="preserve">4. OTHER RECEIVABLES
September 30, 2015 December 31, 2014
Other receivables $ 2,098,492 $ 625,055
Less: Allowance for doubtful accounts (442,823 ) (457,850 )
Other receivables, net $ 1,655,669 $ 167,205 </t>
  </si>
  <si>
    <t>Inventory Disclosure [Abstract]</t>
  </si>
  <si>
    <t xml:space="preserve">5. INVENTORIES
September 30, 2015 December 31, 2014
Raw materials $ 561,765 $ -
Packing materials 14,047 36,075
Finished goods 674,746 -
$ 1,250,558 $ 36,075 </t>
  </si>
  <si>
    <t>Property, Plant and Equipment</t>
  </si>
  <si>
    <t>Property, Plant and Equipment [Abstract]</t>
  </si>
  <si>
    <t>6. PROPERTY, PLANT AND EQUIPMENT Property,
plant and equipment consisted of the following:
September 30, 2015 December 31, 2014
Building $ 19,983 $ 20,684
Motor vehicle 230,829 32,416
Plant and equipment $ 22,244 $ 4,005
273,056 57,105
Less: Accumulated depreciation (27,564 ) (5,925 )
$ 245,492 $ 51,180 Depreciation expense for
the nine month periods ended September 30, 2015 and 2014 was $21,655 and $128, respectively.</t>
  </si>
  <si>
    <t>Income Tax</t>
  </si>
  <si>
    <t>Income Tax Disclosure [Abstract]</t>
  </si>
  <si>
    <t>7. INCOME TAX The
Company is subject to US Income taxes. The
Companys subsidiary Fortune Delight Holdings Group Limited was incorporated in the British Virgin Islands. The British Virgin
Islands is an income tax free jurisdiction. The Companys subsidiaries
that were incorporated in the PRC and are governed by the Income Tax Law of the PRC and various local income tax laws. Effective
January 1, 2008, China adopted a uniform tax rate of 25% for all enterprises including foreign-invested enterprises. Silver Channel was incorporated
in Hong Kong and is subject to the Inland Revenue Ordinance of Hong Kong. Hong Kong adopted a uniform tax rate of 16.5% for all
enterprises. For
the nine months ended September 30, 2015, no income tax provision has been recorded for the period. The Company did not recognize
any deferred tax assets during the nine months ended September 30, 2015 and 2014 and the Company has not yet determined when it
would be able to make use of such potential assets.</t>
  </si>
  <si>
    <t>Loss Per Share</t>
  </si>
  <si>
    <t>Earnings Per Share [Abstract]</t>
  </si>
  <si>
    <t>8. LOSS PER SHARE The following table sets
forth the computation of basic and diluted earnings per share of common stock:
Three Months Ended September 30, Nine Months Ended September 30,
2015 2014 2015 2014
Basic loss per share:
Numerator:
Net loss used in computing basic earnings per share $ (1,411,008 ) $ (8,633 ) $ (6,349,819 ) $ (3,506 )
Denominator:
Weighted average common shares outstanding 395,000,000 10,119,511 202,628,676 9,045,769
Basic loss per share $ (0.00 ) $ (0.00 ) $ (0.03 ) $ (0.00 )
Diluted earnings per share:
Numerator:
Net (loss) income used in computing diluted earnings per share $ (1,411,008 ) $ (8,633 ) $ (6,349,819 ) $ (3,506 )
Denominator:
Weighted average common shares outstanding 395,000,000 10,119,511 202,628,676 9,045,769
Diluted loss per share $ (0.00 ) $ (0.00 ) $ (0.03 ) $ (0.00 ) Dilutive securities having
an anti-dilutive effect on diluted (loss) earnings per share are excluded from the calculation.</t>
  </si>
  <si>
    <t>Other Comprehensive Income</t>
  </si>
  <si>
    <t>Stockholders' Equity Note [Abstract]</t>
  </si>
  <si>
    <t>9. OTHER COMPREHENSIVE INCOME Accumulated other comprehensive
income included in stockholders equity as of September 30, 2015 was as follows:
September 30, 2015 September 30, 2014
Accumulated other comprehensive income, beginning of period $ 41,131 $ (3,506 )
Change in cumulative translation adjustment (4,773 ) -
Accumulated other comprehensive income, end of period $ 36,358 $ (3,506 )</t>
  </si>
  <si>
    <t>Related Party Transaction</t>
  </si>
  <si>
    <t>Related Party Transactions [Abstract]</t>
  </si>
  <si>
    <t>10. RELATED PARTY TRANSACTION Related party receivable
consisted of the following:
September 30, 2015 December 31, 2014
Image Industrial Development Limited, same management personnel $ 8,392 $ -
Wu Junrui, former director 49,328 -
Image Chain Group Limited, Inc. shareholders 412,781 -
$ 470,501 $ - The amounts are unsecured,
interest-free and due on demand. Related party payable consisted
of the following:
September 30, 2015 December 31, 2014
Wu Ping, director of Yunnan Image 216,572 -
Zhou Jun Nan, director of Yunnan Image - 1,349
Lin Qi Shui, chairman of Yunnan Image 208,959 326
$ 425,531 $ 1,675 The amounts are unsecured,
interest-free and due on demand.</t>
  </si>
  <si>
    <t>Risks Concentration</t>
  </si>
  <si>
    <t>Risks and Uncertainties [Abstract]</t>
  </si>
  <si>
    <t>11. RISKS CONCENTRATION For the period ended September
30, 2015, a majority of the Companys revenue was generated from one customer, which accounted for 11% of total sales. For the period ended September
30, 2015, the Company had one major supplier in procuring tea. Payment in form of advances were paid to the supplier as part
of its procurement process. This is due in part to the Companys development of its product portfolio specifically for Puer
tea, which is grown and harvested in Yunnan Province, PRC. As the Company expands its product portfolio to incorporate other teas,
it expects to source different teas from different suppliers in different geographic areas in the PRC.</t>
  </si>
  <si>
    <t>Segment Information</t>
  </si>
  <si>
    <t>Segment Reporting [Abstract]</t>
  </si>
  <si>
    <t>12. SEGMENT INFORMATION For nine months ended September
30, 2015 and 2014, all revenues of the Company represented the net sales of Puer tea products. No financial information
by business segment is presented. Furthermore, as all revenues are derived from the PRC, no geographic information by geographical
segment is presented.</t>
  </si>
  <si>
    <t>Summary of Significant Accounting Policies (Policies)</t>
  </si>
  <si>
    <t>Method of Accounting</t>
  </si>
  <si>
    <t>(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t>
  </si>
  <si>
    <t>Basis of Presentation</t>
  </si>
  <si>
    <t>(b) Basis of Presentation The accompanying consolidated
financial statements have been prepared in conformity with accounting principles generally accepted in the United States of America
(US GAAP).</t>
  </si>
  <si>
    <t>Principles of Consolidation</t>
  </si>
  <si>
    <t xml:space="preserve">(c) Principles of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s of September 30, 2015,
the detailed identities of the consolidating subsidiaries are as follows:
Name of company Place of incorporation Attributable equity interest % Registered capital
Fortune Delight Holdings Group Limited BVI 100 % 50,000
Silver Channel Industrial Limited Hong Kong 100 % $ -
Heiyuan Image Equipment Import Export Co., Ltd. PRC 100 % 515,849
Guangzhou Image Agricultural Technology Co., Ltd. PRC 100 % 1,636,902
Yunnan Image Tea Industry Co., Ltd. PRC 100 % 491,071 </t>
  </si>
  <si>
    <t>Economic and Political Risks</t>
  </si>
  <si>
    <t>(d) Economic and Political Risks The Companys operations
in the PRC are subject to special considerations and significant risks not typically associated with companies in North America
and Western Europe. These include risks associated with, among others, the political, economic,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striction
on international remittances, and rates and methods of taxation, among other things.</t>
  </si>
  <si>
    <t>Use of Estimates</t>
  </si>
  <si>
    <t>(e) 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t>
  </si>
  <si>
    <t>Cash and Cash Equivalents</t>
  </si>
  <si>
    <t>(f) Cash and Cash Equivalents Cash and cash equivalents
include cash in hand and cash in time deposits, certificates of deposit and all highly liquid debt instruments with original maturities
of three months or less. As of September 30, 2015,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t>
  </si>
  <si>
    <t>Accounts Receivable</t>
  </si>
  <si>
    <t>(g) Accounts Receivable The Company maintains allowanc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As of September 30, 2015,
no provision for allowance for doubtful accounts was provided.</t>
  </si>
  <si>
    <t>(h) Other receivables Other receivables are recognized
and carried at the original invoice amount less allowance for any uncollectible amounts. An allowance for doubtful accounts is
made when recovery of the full amount is doubtful.</t>
  </si>
  <si>
    <t>(i) Inventories Inventories are stated at
the lower of cost or market value. Cost is computed using the first-in, first-out method and includes all costs of purchase and
other costs incurred in bringing the inventories to their present location and condition. Market value is determined by reference
to the sales proceeds of items sold in the ordinary course of business or estimates based on prevailing market conditions.</t>
  </si>
  <si>
    <t>(i) Property, plant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Building 20 years
Computer 3 years
Motor vehicles 4 years</t>
  </si>
  <si>
    <t>Accounting for Impairment of Long-Lived Assets</t>
  </si>
  <si>
    <t>(k) Accounting for Impairment of Long-Lived Assets The Company adopts Accounting
Standards Codification (ASC) 360, Accounting for the Impairment or Disposal of Long-Live Assets, which
addresses financial accounting and reporting for the impairment or disposal of long-lived assets. The Company periodically evaluates
the carrying value of long-lived assets to be held and used in accordance with ASC 360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t>
  </si>
  <si>
    <t>Revenue Recognition</t>
  </si>
  <si>
    <t>(l) Revenue Recognition The Companys revenue
recognition policies are in compliance with Staff Accounting Bulletin (SAB) 104, included in the Codification as
ASC 605, Revenue Recognition The Company does not allow
its customers to return products. The Companys customers can exchange products only if they are damaged in transportation. Revenue reported
is net of value added tax.</t>
  </si>
  <si>
    <t>Cost of Sales</t>
  </si>
  <si>
    <t>(m) Cost of Sales The Companys cost of
sales is comprised of the inbound acquisition cost of packaged finished goods for resale, inbound shipping, value added tax and
business taxes recognized upon sales of goods.</t>
  </si>
  <si>
    <t>Selling Expenses</t>
  </si>
  <si>
    <t>(n) Selling Expenses Selling expenses are comprised
of salaries for the sales force, client entertainment, commissions, advertising, and travel and lodging expenses.</t>
  </si>
  <si>
    <t>General &amp; Administrative Expenses</t>
  </si>
  <si>
    <t>(o) General &amp; Administrative Expenses General and administrative
expenses include executive compensation, general overhead such as the finance department and administrative staff, depreciation,
office rental and utilities.</t>
  </si>
  <si>
    <t>Foreign Currency Translation</t>
  </si>
  <si>
    <t>(p) Foreign Currency Translation The Company maintains its
financial statements in the functional currencies on Chinese Renminbi (RMB) and Hong Kong Dollars (HKD).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Translation adjustments
are not included in determining net loss but are included in foreign exchange adjustment to other comprehensive loss, a component
of stockholders equity.
Exchange Rates 9/30/2015 12/31/2014 9/30/2014
Period end RMB : US$ exchange rate 6.3468 6.1385 6.1517
Average period RMB : US$ exchange rate 6.1614 6.1432 6.1459
Period end HKD : US$ exchange rate 7.7499 7.7574 7.7540
Average period HKD : US$ exchange rate 7.7527 7.7544 7.7649 RMB is not freely convertible
into foreign currency and all foreign exchange transactions must take place through authorized institutions. No representation
is made that the RMB amounts could have been, or could be, converted into US$ at the rates used in translation. The HKD is freely
convertible into other foreign currencies.</t>
  </si>
  <si>
    <t>Income Taxes</t>
  </si>
  <si>
    <t>(q) Income Taxes The Company adopts SFAS No.
109, Accounting for Income Taxes, included in the Codification as ASC 740, Income Taxes, On January 1, 2007, The Company
adopted the provisions of FASB Interpretation No. 48, Accounting for Uncertainty in Income Taxes (FIN 48), included
in the Codification as ASC 740, Income Taxes.</t>
  </si>
  <si>
    <t>Statutory Reserve</t>
  </si>
  <si>
    <t>(r) Statutory Reserve 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 to 50% of the enterprises registered
capital.</t>
  </si>
  <si>
    <t>Fair Value of Financial Instruments</t>
  </si>
  <si>
    <t xml:space="preserve">(s) Fair Value of Financial Instruments 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Companys financial
instruments include cash and equivalents, accounts receivable, and accounts payable. Cash and cash equivalents consist deposits
financial institutions with original maturities of three months or less. Management estimates the carrying amounts of the non-related
party financial instruments approximate their fair values due to their short-term nature. The following is table of
the Companys financial instruments: As of September 30, 2015
Carrying amount
Level 1 Level 2 Level 3 Estimated fair value
Financial assets
Carried at (amortized) cost:
Cash and cash equivalents $ 136,150 $ - $ - $ 136,150 As of December 31, 2014
Carrying amount
Level 1 Level 2 Level 3 Estimated fair value
Financial assets
Carried at (amortized) cost:
Cash and cash equivalents $ 70,107 $ - $ - $ 70,107 </t>
  </si>
  <si>
    <t>(t) Other Comprehensive Income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 Company uses FASB ASC
Topic 220, Reporting Comprehensive Income. Comprehensive loss is comprised of net loss and all changes to the statements
of stockholders equity, except for changes in paid-in capital and distributions to stockholders due to investments by stockholders.</t>
  </si>
  <si>
    <t>Business combination</t>
  </si>
  <si>
    <t xml:space="preserve">(u) Business combination Business combinations are
accounted for under the acquisition method of accounting in accordance with ASC 805, Business Combinations. </t>
  </si>
  <si>
    <t>Recent Accounting Pronouncements</t>
  </si>
  <si>
    <t>(v) Recent Accounting Pronouncements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the Companys
financial statement. In January 2015, The FASB
issued ASU No. 2015-01, Income StatementExtraordinary and Unusual Items (Subtopic 225-20).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In September 2015, the FASB
issued ASU 2015-16, the guidance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Company is currently evaluating the impact the pronouncement will have on the Companys consolidated financial statements.</t>
  </si>
  <si>
    <t>Contingencies</t>
  </si>
  <si>
    <t>(w) Contingencies 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Summary of Significant Accounting Policies (Tables)</t>
  </si>
  <si>
    <t>Summary of Identities of Consolidated Subsidiaries</t>
  </si>
  <si>
    <t xml:space="preserve">As of September 30, 2015,
the detailed identities of the consolidating subsidiaries are as follows:
Name of company Place of incorporation Attributable equity interest % Registered capital
Fortune Delight Holdings Group Limited BVI 100 % 50,000
Silver Channel Industrial Limited Hong Kong 100 % $ -
Heiyuan Image Equipment Import Export Co., Ltd. PRC 100 % 515,849
Guangzhou Image Agricultural Technology Co., Ltd. PRC 100 % 1,636,902
Yunnan Image Tea Industry Co., Ltd. PRC 100 % 491,071 </t>
  </si>
  <si>
    <t>Schedule of Property and Equipment Estimated Lives</t>
  </si>
  <si>
    <t>Building 20 years
Computer 3 years
Motor vehicles 4 years</t>
  </si>
  <si>
    <t>Schedule of Foreign Currency Translation</t>
  </si>
  <si>
    <t xml:space="preserve">Exchange Rates 9/30/2015 12/31/2014 9/30/2014
Period end RMB : US$ exchange rate 6.3468 6.1385 6.1517
Average period RMB : US$ exchange rate 6.1614 6.1432 6.1459
Period end HKD : US$ exchange rate 7.7499 7.7574 7.7540
Average period HKD : US$ exchange rate 7.7527 7.7544 7.7649 </t>
  </si>
  <si>
    <t>Schedule of Fair Value Measurements Recurring and Nonrecurring</t>
  </si>
  <si>
    <t xml:space="preserve">The following is table of
the Companys financial instruments: As of September 30, 2015
Carrying amount
Level 1 Level 2 Level 3 Estimated fair value
Financial assets
Carried at (amortized) cost:
Cash and cash equivalents $ 136,150 $ - $ - $ 136,150 As of December 31, 2014
Carrying amount
Level 1 Level 2 Level 3 Estimated fair value
Financial assets
Carried at (amortized) cost:
Cash and cash equivalents $ 70,107 $ - $ - $ 70,107 </t>
  </si>
  <si>
    <t>Goodwill (Tables)</t>
  </si>
  <si>
    <t>Schedule of Goodwill</t>
  </si>
  <si>
    <t xml:space="preserve">September 30, 2015 December 31, 2014
Yunnan Image $ 323,493 $ 323,493
Less: Impairment loss - -
Total goodwill $ 323,493 $ 323,493 </t>
  </si>
  <si>
    <t>Other Receivables (Tables)</t>
  </si>
  <si>
    <t>Schedule of Other Receivables</t>
  </si>
  <si>
    <t xml:space="preserve">September 30, 2015 December 31, 2014
Other receivables $ 2,098,492 $ 625,055
Less: Allowance for doubtful accounts (442,823 ) (457,850 )
Other receivables, net $ 1,655,669 $ 167,205 </t>
  </si>
  <si>
    <t>Inventories (Tables)</t>
  </si>
  <si>
    <t>Schedule of Inventory</t>
  </si>
  <si>
    <t xml:space="preserve">September 30, 2015 December 31, 2014
Raw materials $ 561,765 $ -
Packing materials 14,047 36,075
Finished goods 674,746 -
$ 1,250,558 $ 36,075 </t>
  </si>
  <si>
    <t>Property, Plant and Equipment (Tables)</t>
  </si>
  <si>
    <t>Summary of Property, Plant and Equipment</t>
  </si>
  <si>
    <t xml:space="preserve">Property,
plant and equipment consisted of the following:
September 30, 2015 December 31, 2014
Building $ 19,983 $ 20,684
Motor vehicle 230,829 32,416
Plant and equipment $ 22,244 $ 4,005
273,056 57,105
Less: Accumulated depreciation (27,564 ) (5,925 )
$ 245,492 $ 51,180 </t>
  </si>
  <si>
    <t>Loss Per Share (Tables)</t>
  </si>
  <si>
    <t>Schedule of Earnings Per Share Basic and Diluted</t>
  </si>
  <si>
    <t>The following table sets
forth the computation of basic and diluted earnings per share of common stock:
Three Months Ended September 30, Nine Months Ended September 30,
2015 2014 2015 2014
Basic loss per share:
Numerator:
Net loss used in computing basic earnings per share $ (1,411,008 ) $ (8,633 ) $ (6,349,819 ) $ (3,506 )
Denominator:
Weighted average common shares outstanding 395,000,000 10,119,511 202,628,676 9,045,769
Basic loss per share $ (0.00 ) $ (0.00 ) $ (0.03 ) $ (0.00 )
Diluted earnings per share:
Numerator:
Net (loss) income used in computing diluted earnings per share $ (1,411,008 ) $ (8,633 ) $ (6,349,819 ) $ (3,506 )
Denominator:
Weighted average common shares outstanding 395,000,000 10,119,511 202,628,676 9,045,769
Diluted loss per share $ (0.00 ) $ (0.00 ) $ (0.03 ) $ (0.00 )</t>
  </si>
  <si>
    <t>Other Comprehensive Income (Tables)</t>
  </si>
  <si>
    <t>Schedule of Accumulated Other Comprehensive Income</t>
  </si>
  <si>
    <t>Accumulated other comprehensive
income included in stockholders equity as of September 30, 2015 was as follows:
September 30, 2015 September 30, 2014
Accumulated other comprehensive income, beginning of period $ 41,131 $ (3,506 )
Change in cumulative translation adjustment (4,773 ) -
Accumulated other comprehensive income, end of period $ 36,358 $ (3,506 )</t>
  </si>
  <si>
    <t>Related Party Transaction (Tables)</t>
  </si>
  <si>
    <t>Related Party Receivable [Member]</t>
  </si>
  <si>
    <t>Schedule of Related Party Transactions</t>
  </si>
  <si>
    <t xml:space="preserve">Related party receivable
consisted of the following:
September 30, 2015 December 31, 2014
Image Industrial Development Limited, same management personnel $ 8,392 $ -
Wu Junrui, former director 49,328 -
Image Chain Group Limited, Inc. shareholders 412,781 -
$ 470,501 $ - </t>
  </si>
  <si>
    <t>Related Party Payable [Member]</t>
  </si>
  <si>
    <t xml:space="preserve">Related party payable consisted
of the following:
September 30, 2015 December 31, 2014
Wu Ping, director of Yunnan Image 216,572 -
Zhou Jun Nan, director of Yunnan Image - 1,349
Lin Qi Shui, chairman of Yunnan Image 208,959 326
$ 425,531 $ 1,675 </t>
  </si>
  <si>
    <t>Organization and Principal Activities (Details Narrative)</t>
  </si>
  <si>
    <t>May. 05, 2015$ / sharesshares</t>
  </si>
  <si>
    <t>Mar. 24, 2015shares</t>
  </si>
  <si>
    <t>Sep. 30, 2015$ / shares</t>
  </si>
  <si>
    <t>Sep. 30, 2015HKDshares</t>
  </si>
  <si>
    <t>Sep. 30, 2015CNY (¥)shares</t>
  </si>
  <si>
    <t>Jun. 11, 2015shares</t>
  </si>
  <si>
    <t>Feb. 16, 2015USD ($)</t>
  </si>
  <si>
    <t>Dec. 31, 2014$ / sharesshares</t>
  </si>
  <si>
    <t>Aug. 18, 2014CNY (¥)</t>
  </si>
  <si>
    <t>Aug. 23, 2013CNY (¥)</t>
  </si>
  <si>
    <t>Common stock, shares authorized</t>
  </si>
  <si>
    <t>Common stock, shares, issued</t>
  </si>
  <si>
    <t>Common stock, par or stated value per share | $ / shares</t>
  </si>
  <si>
    <t>Preferred stock, shares authorized</t>
  </si>
  <si>
    <t>Preferred stock, par or stated value per share | $ / shares</t>
  </si>
  <si>
    <t>Noncontrolling interest, ownership percentage by parent</t>
  </si>
  <si>
    <t>100.00%</t>
  </si>
  <si>
    <t>Silver Channel [Member]</t>
  </si>
  <si>
    <t>Heiyuan Image Equipment Import Export Co., Ltd [Member]</t>
  </si>
  <si>
    <t>Capital | ¥</t>
  </si>
  <si>
    <t>Heiyuan Image Equipment Import Export Co., Ltd [Member] | HKD [Member]</t>
  </si>
  <si>
    <t>Capital | HKD</t>
  </si>
  <si>
    <t>Paid up capital | HKD</t>
  </si>
  <si>
    <t>Guangzhou Image Agricultural Technology Co., Ltd [Member]</t>
  </si>
  <si>
    <t>Guangzhou Image Agricultural Technology Co., Ltd [Member] | RMB [Member]</t>
  </si>
  <si>
    <t>Yunnan Image Tea Industry Co., Ltd [Member]</t>
  </si>
  <si>
    <t>Yunnan Image Tea Industry Co., Ltd [Member] | RMB [Member]</t>
  </si>
  <si>
    <t>Reverse Merger [Member]</t>
  </si>
  <si>
    <t>Number of stock issued during period, shares</t>
  </si>
  <si>
    <t>FDHG, to ICGL Exchange [Member]</t>
  </si>
  <si>
    <t>Wu Jun Rui [Member]</t>
  </si>
  <si>
    <t>Holding common stock in exchange agreement</t>
  </si>
  <si>
    <t>Shareholders of Yunnan Image[Member] | Guangzhou Image Agricultural Technology Co., Ltd [Member] | RMB [Member]</t>
  </si>
  <si>
    <t>Paid to all shareholders | $</t>
  </si>
  <si>
    <t>Previously Reported [Member]</t>
  </si>
  <si>
    <t>Amendments Reported [Member]</t>
  </si>
  <si>
    <t>Summary of Significant Accounting Policies (Details Narrative)</t>
  </si>
  <si>
    <t>Sep. 30, 2015USD ($)</t>
  </si>
  <si>
    <t>Percentage of assets, liabilities and net income or loss of wholly-owned subsidiaries</t>
  </si>
  <si>
    <t>Provision for allowance for doubtful accounts</t>
  </si>
  <si>
    <t>Maximum statutory reserve percentage</t>
  </si>
  <si>
    <t>50.00%</t>
  </si>
  <si>
    <t>Summary of Significant Accounting Policies - Summary of Identities of Consolidated Subsidiaries (Details)</t>
  </si>
  <si>
    <t>Sep. 30, 2015HKD</t>
  </si>
  <si>
    <t>Sep. 30, 2015CNY (¥)</t>
  </si>
  <si>
    <t>Feb. 16, 2015</t>
  </si>
  <si>
    <t>Attributable equity interest %</t>
  </si>
  <si>
    <t>Fortune Delight Holdings Group Limited [Member]</t>
  </si>
  <si>
    <t>Place of incorporation</t>
  </si>
  <si>
    <t>BVI</t>
  </si>
  <si>
    <t>Registered capital | $</t>
  </si>
  <si>
    <t>Silver Channel Industrial Limited [Member]</t>
  </si>
  <si>
    <t>Hong Kong</t>
  </si>
  <si>
    <t>Registered capital | HKD</t>
  </si>
  <si>
    <t>PRC</t>
  </si>
  <si>
    <t>Registered capital</t>
  </si>
  <si>
    <t>Summary of Significant Accounting Policies - Schedule of Property and Equipment Estimated Lives (Details)</t>
  </si>
  <si>
    <t>Building [Member]</t>
  </si>
  <si>
    <t>Property, Plant and Equipment, Useful Life</t>
  </si>
  <si>
    <t>20 years</t>
  </si>
  <si>
    <t>Computer Equipment [Member]</t>
  </si>
  <si>
    <t>3 years</t>
  </si>
  <si>
    <t>Motor Vehicles [Member]</t>
  </si>
  <si>
    <t>4 years</t>
  </si>
  <si>
    <t>Summary of Significant Accounting Policies - Schedule of Foreign Currency Translation (Details)</t>
  </si>
  <si>
    <t>Period End RMB [Member]</t>
  </si>
  <si>
    <t>Foreign Currency Exchange Rate, Translation</t>
  </si>
  <si>
    <t>Average Period RMB [Member]</t>
  </si>
  <si>
    <t>Period End HKD [Member]</t>
  </si>
  <si>
    <t>Average Period HKD [Member]</t>
  </si>
  <si>
    <t>Summary of Significant Accounting Policies - Schedule of Fair Value Measurements Recurring and Nonrecurring (Details) - USD ($)</t>
  </si>
  <si>
    <t>Dec. 31, 2013</t>
  </si>
  <si>
    <t>Fair Value, Inputs, Level 1 [Member]</t>
  </si>
  <si>
    <t>Fair Value, Inputs, Level 2 [Member]</t>
  </si>
  <si>
    <t>Fair Value, Inputs, Level 3 [Member]</t>
  </si>
  <si>
    <t>Goodwill (Details Narrative)</t>
  </si>
  <si>
    <t>12 Months Ended</t>
  </si>
  <si>
    <t>Dec. 31, 2014USD ($)</t>
  </si>
  <si>
    <t>Dec. 31, 2014CNY (¥)</t>
  </si>
  <si>
    <t>Purchase consideration</t>
  </si>
  <si>
    <t>RMB [Member]</t>
  </si>
  <si>
    <t>Purchase consideration | ¥</t>
  </si>
  <si>
    <t>Net assets</t>
  </si>
  <si>
    <t>Goodwill - Schedule of Goodwill (Details) - USD ($)</t>
  </si>
  <si>
    <t>Yunnan Image</t>
  </si>
  <si>
    <t>Less: Impairment loss</t>
  </si>
  <si>
    <t>Total goodwill</t>
  </si>
  <si>
    <t>Other Receivables - Schedule of Other Receivables (Details) - USD ($)</t>
  </si>
  <si>
    <t>Less: Allowance for doubtful accounts</t>
  </si>
  <si>
    <t>Other receivable, net</t>
  </si>
  <si>
    <t>Inventories - Schedule of Inventory (Details) - USD ($)</t>
  </si>
  <si>
    <t>Raw Materials</t>
  </si>
  <si>
    <t>Packing Materials</t>
  </si>
  <si>
    <t>Finished Goods</t>
  </si>
  <si>
    <t>Inventory, Gross</t>
  </si>
  <si>
    <t>Property, Plant and Equipment (Details Narrative) - USD ($)</t>
  </si>
  <si>
    <t>Depreciation expences</t>
  </si>
  <si>
    <t>Property, Plant and Equipment - Summary of Property, Plant and Equipment (Details) - USD ($)</t>
  </si>
  <si>
    <t>Property, Plant and Equipment, Gross</t>
  </si>
  <si>
    <t>less: Accumulated depreciation</t>
  </si>
  <si>
    <t>Property, Plant and Equipment, Net</t>
  </si>
  <si>
    <t>Plant and Equipment [Member]</t>
  </si>
  <si>
    <t>Income Tax (Details Narrative) - USD ($)</t>
  </si>
  <si>
    <t>Jan. 01, 2008</t>
  </si>
  <si>
    <t>Deferred tax assets</t>
  </si>
  <si>
    <t>China Tax Authority [Member]</t>
  </si>
  <si>
    <t>Effective income tax rate</t>
  </si>
  <si>
    <t>25.00%</t>
  </si>
  <si>
    <t>Hong Kong Authority [Member]</t>
  </si>
  <si>
    <t>16.50%</t>
  </si>
  <si>
    <t>Loss Per Share - Schedule of Earnings Per Share Basic and Diluted (Details) - USD ($)</t>
  </si>
  <si>
    <t>Basic loss per share, numerator, net loss used in computing basic earnings per share</t>
  </si>
  <si>
    <t>Basic loss per share, denominator, weighted average common shares outstanding</t>
  </si>
  <si>
    <t>Basic loss per share</t>
  </si>
  <si>
    <t>Diluted earnings per share, numerator, net (loss) income used in computing diluted earnings per share</t>
  </si>
  <si>
    <t>Diluted earnings per share, denominator, weighted average common shares outstanding</t>
  </si>
  <si>
    <t>Diluted loss per share</t>
  </si>
  <si>
    <t>Other Comprehensive Income - Schedule of Accumulated Other Comprehensive Income (Details) - USD ($)</t>
  </si>
  <si>
    <t>Accumulated other comprehensive income, beginning of period</t>
  </si>
  <si>
    <t>Change in cumulative translation adjustment</t>
  </si>
  <si>
    <t>Accumulated other comprehensive income, end of period</t>
  </si>
  <si>
    <t>Related Party Transaction - Schedule of Related Party Receivable (Details) - USD ($)</t>
  </si>
  <si>
    <t>Due from related party receivable</t>
  </si>
  <si>
    <t>Image Industrial Development Limited, Same Management Personnel [Member]</t>
  </si>
  <si>
    <t>Wu Junrui, Former Director [Member]</t>
  </si>
  <si>
    <t>Image Chain Group Limited, Inc. Shareholders [Member]</t>
  </si>
  <si>
    <t>Related Party Transaction - Schedule of Related Party Payable (Details) - USD ($)</t>
  </si>
  <si>
    <t>Due to related parties, current</t>
  </si>
  <si>
    <t>Wu Ping, Director Of Yunnan Image [Member]</t>
  </si>
  <si>
    <t>Zhou Jun Nan, Director Of Yunnan Image [Member]</t>
  </si>
  <si>
    <t>Lin Qi Shui, Chairman Of Yunnan Image [Member]</t>
  </si>
  <si>
    <t>Risks Concentration (Details Narrative)</t>
  </si>
  <si>
    <t>Sep. 30, 2015Suppliers</t>
  </si>
  <si>
    <t>Number of major suppliers</t>
  </si>
  <si>
    <t>Customer One [Member]</t>
  </si>
  <si>
    <t>Total risks concentration</t>
  </si>
  <si>
    <t>11.0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HKD &quot;#,##0_);_(&quot;HKD &quot;(#,##0)" numFmtId="169"/>
    <numFmt formatCode="#,##0.000000_);(#,##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98924</v>
      </c>
    </row>
    <row spans="1:3" r="6">
      <c s="4" r="A6" t="s">
        <v>8</v>
      </c>
      <c s="4" r="B6" t="s">
        <v>9</v>
      </c>
    </row>
    <row spans="1:3" r="7">
      <c s="4" r="A7" t="s">
        <v>10</v>
      </c>
      <c s="4" r="B7" t="s">
        <v>11</v>
      </c>
    </row>
    <row spans="1:3" r="8">
      <c s="4" r="A8" t="s">
        <v>12</v>
      </c>
      <c s="4" r="B8" t="s">
        <v>13</v>
      </c>
    </row>
    <row spans="1:3" r="9">
      <c s="4" r="A9" t="s">
        <v>14</v>
      </c>
      <c s="4" r="B9" t="s">
        <v>15</v>
      </c>
    </row>
    <row spans="1:3" r="10">
      <c s="4" r="A10" t="s">
        <v>16</v>
      </c>
      <c s="5" r="C10" t="n">
        <v>395000000</v>
      </c>
    </row>
    <row spans="1:3" r="11">
      <c s="4" r="A11" t="s">
        <v>17</v>
      </c>
      <c s="4" r="B11" t="s">
        <v>18</v>
      </c>
    </row>
    <row spans="1:3" r="12">
      <c s="4" r="A12" t="s">
        <v>19</v>
      </c>
      <c s="4" r="B12" t="s">
        <v>20</v>
      </c>
    </row>
    <row spans="1:3" r="13">
      <c s="4" r="A13" t="s">
        <v>21</v>
      </c>
      <c s="6" r="B13" t="s">
        <v>22</v>
      </c>
    </row>
    <row spans="1:3" r="14">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v>
      </c>
    </row>
    <row spans="1:2" r="3">
      <c s="3" r="A3" t="s">
        <v>131</v>
      </c>
    </row>
    <row spans="1:2" r="4">
      <c s="4" r="A4" t="s">
        <v>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s="1" r="A1" t="s">
        <v>154</v>
      </c>
      <c s="2" r="B1" t="s">
        <v>1</v>
      </c>
    </row>
    <row spans="1:2" r="2">
      <c s="2" r="B2" t="s">
        <v>2</v>
      </c>
    </row>
    <row spans="1:2" r="3">
      <c s="3" r="A3" t="s">
        <v>124</v>
      </c>
    </row>
    <row spans="1:2" r="4">
      <c s="4" r="A4" t="s">
        <v>155</v>
      </c>
      <c s="4" r="B4" t="s">
        <v>156</v>
      </c>
    </row>
    <row spans="1:2" r="5">
      <c s="4" r="A5" t="s">
        <v>157</v>
      </c>
      <c s="4" r="B5" t="s">
        <v>158</v>
      </c>
    </row>
    <row spans="1:2" r="6">
      <c s="4" r="A6" t="s">
        <v>159</v>
      </c>
      <c s="4" r="B6" t="s">
        <v>160</v>
      </c>
    </row>
    <row spans="1:2" r="7">
      <c s="4" r="A7" t="s">
        <v>161</v>
      </c>
      <c s="4" r="B7" t="s">
        <v>162</v>
      </c>
    </row>
    <row spans="1:2" r="8">
      <c s="4" r="A8" t="s">
        <v>163</v>
      </c>
      <c s="4" r="B8" t="s">
        <v>164</v>
      </c>
    </row>
    <row spans="1:2" r="9">
      <c s="4" r="A9" t="s">
        <v>165</v>
      </c>
      <c s="4" r="B9" t="s">
        <v>166</v>
      </c>
    </row>
    <row spans="1:2" r="10">
      <c s="4" r="A10" t="s">
        <v>167</v>
      </c>
      <c s="4" r="B10" t="s">
        <v>168</v>
      </c>
    </row>
    <row spans="1:2" r="11">
      <c s="4" r="A11" t="s">
        <v>128</v>
      </c>
      <c s="4" r="B11" t="s">
        <v>169</v>
      </c>
    </row>
    <row spans="1:2" r="12">
      <c s="4" r="A12" t="s">
        <v>30</v>
      </c>
      <c s="4" r="B12" t="s">
        <v>170</v>
      </c>
    </row>
    <row spans="1:2" r="13">
      <c s="4" r="A13" t="s">
        <v>133</v>
      </c>
      <c s="4" r="B13" t="s">
        <v>171</v>
      </c>
    </row>
    <row spans="1:2" r="14">
      <c s="4" r="A14" t="s">
        <v>172</v>
      </c>
      <c s="4" r="B14" t="s">
        <v>173</v>
      </c>
    </row>
    <row spans="1:2" r="15">
      <c s="4" r="A15" t="s">
        <v>174</v>
      </c>
      <c s="4" r="B15" t="s">
        <v>175</v>
      </c>
    </row>
    <row spans="1:2" r="16">
      <c s="4" r="A16" t="s">
        <v>176</v>
      </c>
      <c s="4" r="B16" t="s">
        <v>177</v>
      </c>
    </row>
    <row spans="1:2" r="17">
      <c s="4" r="A17" t="s">
        <v>178</v>
      </c>
      <c s="4" r="B17" t="s">
        <v>179</v>
      </c>
    </row>
    <row spans="1:2" r="18">
      <c s="4" r="A18" t="s">
        <v>180</v>
      </c>
      <c s="4" r="B18" t="s">
        <v>181</v>
      </c>
    </row>
    <row spans="1:2" r="19">
      <c s="4" r="A19" t="s">
        <v>182</v>
      </c>
      <c s="4" r="B19" t="s">
        <v>183</v>
      </c>
    </row>
    <row spans="1:2" r="20">
      <c s="4" r="A20" t="s">
        <v>184</v>
      </c>
      <c s="4" r="B20" t="s">
        <v>185</v>
      </c>
    </row>
    <row spans="1:2" r="21">
      <c s="4" r="A21" t="s">
        <v>186</v>
      </c>
      <c s="4" r="B21" t="s">
        <v>187</v>
      </c>
    </row>
    <row spans="1:2" r="22">
      <c s="4" r="A22" t="s">
        <v>188</v>
      </c>
      <c s="4" r="B22" t="s">
        <v>189</v>
      </c>
    </row>
    <row spans="1:2" r="23">
      <c s="4" r="A23" t="s">
        <v>142</v>
      </c>
      <c s="4" r="B23" t="s">
        <v>190</v>
      </c>
    </row>
    <row spans="1:2" r="24">
      <c s="4" r="A24" t="s">
        <v>191</v>
      </c>
      <c s="4" r="B24" t="s">
        <v>192</v>
      </c>
    </row>
    <row spans="1:2" r="25">
      <c s="4" r="A25" t="s">
        <v>193</v>
      </c>
      <c s="4" r="B25" t="s">
        <v>194</v>
      </c>
    </row>
    <row spans="1:2" r="26">
      <c s="4" r="A26" t="s">
        <v>195</v>
      </c>
      <c s="4" r="B26"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197</v>
      </c>
      <c s="2" r="B1" t="s">
        <v>1</v>
      </c>
    </row>
    <row spans="1:2" r="2">
      <c s="2" r="B2" t="s">
        <v>2</v>
      </c>
    </row>
    <row spans="1:2" r="3">
      <c s="3" r="A3" t="s">
        <v>124</v>
      </c>
    </row>
    <row spans="1:2" r="4">
      <c s="4" r="A4" t="s">
        <v>198</v>
      </c>
      <c s="4" r="B4" t="s">
        <v>199</v>
      </c>
    </row>
    <row spans="1:2" r="5">
      <c s="4" r="A5" t="s">
        <v>200</v>
      </c>
      <c s="4" r="B5" t="s">
        <v>201</v>
      </c>
    </row>
    <row spans="1:2" r="6">
      <c s="4" r="A6" t="s">
        <v>202</v>
      </c>
      <c s="4" r="B6" t="s">
        <v>203</v>
      </c>
    </row>
    <row spans="1:2" r="7">
      <c s="4" r="A7" t="s">
        <v>204</v>
      </c>
      <c s="4" r="B7"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36150</v>
      </c>
      <c s="7" r="C3" t="n">
        <v>70107</v>
      </c>
    </row>
    <row spans="1:3" r="4">
      <c s="4" r="A4" t="s">
        <v>28</v>
      </c>
      <c s="5" r="B4" t="n">
        <v>57431</v>
      </c>
      <c s="5" r="C4" t="n">
        <v>12819</v>
      </c>
    </row>
    <row spans="1:3" r="5">
      <c s="4" r="A5" t="s">
        <v>29</v>
      </c>
      <c s="5" r="B5" t="n">
        <v>1076794</v>
      </c>
      <c s="5" r="C5" t="n">
        <v>513122</v>
      </c>
    </row>
    <row spans="1:3" r="6">
      <c s="4" r="A6" t="s">
        <v>30</v>
      </c>
      <c s="5" r="B6" t="n">
        <v>1250558</v>
      </c>
      <c s="5" r="C6" t="n">
        <v>36075</v>
      </c>
    </row>
    <row spans="1:3" r="7">
      <c s="4" r="A7" t="s">
        <v>31</v>
      </c>
      <c s="5" r="B7" t="n">
        <v>48920</v>
      </c>
      <c s="5" r="C7" t="n">
        <v>1242</v>
      </c>
    </row>
    <row spans="1:3" r="8">
      <c s="4" r="A8" t="s">
        <v>32</v>
      </c>
      <c s="5" r="B8" t="n">
        <v>1655669</v>
      </c>
      <c s="7" r="C8" t="n">
        <v>167205</v>
      </c>
    </row>
    <row spans="1:3" r="9">
      <c s="4" r="A9" t="s">
        <v>33</v>
      </c>
      <c s="5" r="B9" t="n">
        <v>470501</v>
      </c>
      <c s="4" r="C9" t="s">
        <v>34</v>
      </c>
    </row>
    <row spans="1:3" r="10">
      <c s="4" r="A10" t="s">
        <v>35</v>
      </c>
      <c s="5" r="B10" t="n">
        <v>4696023</v>
      </c>
      <c s="7" r="C10" t="n">
        <v>800570</v>
      </c>
    </row>
    <row spans="1:3" r="11">
      <c s="3" r="A11" t="s">
        <v>36</v>
      </c>
    </row>
    <row spans="1:3" r="12">
      <c s="4" r="A12" t="s">
        <v>37</v>
      </c>
      <c s="5" r="B12" t="n">
        <v>245492</v>
      </c>
      <c s="5" r="C12" t="n">
        <v>51180</v>
      </c>
    </row>
    <row spans="1:3" r="13">
      <c s="4" r="A13" t="s">
        <v>38</v>
      </c>
      <c s="5" r="B13" t="n">
        <v>323493</v>
      </c>
      <c s="5" r="C13" t="n">
        <v>323493</v>
      </c>
    </row>
    <row spans="1:3" r="14">
      <c s="4" r="A14" t="s">
        <v>39</v>
      </c>
      <c s="7" r="B14" t="n">
        <v>5265008</v>
      </c>
      <c s="7" r="C14" t="n">
        <v>1175243</v>
      </c>
    </row>
    <row spans="1:3" r="15">
      <c s="3" r="A15" t="s">
        <v>40</v>
      </c>
    </row>
    <row spans="1:3" r="16">
      <c s="4" r="A16" t="s">
        <v>41</v>
      </c>
      <c s="4" r="B16" t="s">
        <v>34</v>
      </c>
      <c s="4" r="C16" t="s">
        <v>34</v>
      </c>
    </row>
    <row spans="1:3" r="17">
      <c s="3" r="A17" t="s">
        <v>42</v>
      </c>
    </row>
    <row spans="1:3" r="18">
      <c s="4" r="A18" t="s">
        <v>43</v>
      </c>
      <c s="7" r="B18" t="n">
        <v>835044</v>
      </c>
      <c s="7" r="C18" t="n">
        <v>486950</v>
      </c>
    </row>
    <row spans="1:3" r="19">
      <c s="4" r="A19" t="s">
        <v>44</v>
      </c>
      <c s="5" r="B19" t="n">
        <v>3203</v>
      </c>
      <c s="5" r="C19" t="n">
        <v>331</v>
      </c>
    </row>
    <row spans="1:3" r="20">
      <c s="4" r="A20" t="s">
        <v>45</v>
      </c>
      <c s="5" r="B20" t="n">
        <v>835044</v>
      </c>
      <c s="5" r="C20" t="n">
        <v>469448</v>
      </c>
    </row>
    <row spans="1:3" r="21">
      <c s="4" r="A21" t="s">
        <v>46</v>
      </c>
      <c s="5" r="B21" t="n">
        <v>386681</v>
      </c>
      <c s="5" r="C21" t="n">
        <v>1006</v>
      </c>
    </row>
    <row spans="1:3" r="22">
      <c s="4" r="A22" t="s">
        <v>47</v>
      </c>
      <c s="5" r="B22" t="n">
        <v>425531</v>
      </c>
      <c s="5" r="C22" t="n">
        <v>1675</v>
      </c>
    </row>
    <row spans="1:3" r="23">
      <c s="4" r="A23" t="s">
        <v>48</v>
      </c>
      <c s="5" r="B23" t="n">
        <v>1767060</v>
      </c>
      <c s="5" r="C23" t="n">
        <v>651244</v>
      </c>
    </row>
    <row spans="1:3" r="24">
      <c s="4" r="A24" t="s">
        <v>49</v>
      </c>
      <c s="5" r="B24" t="n">
        <v>4309127</v>
      </c>
      <c s="7" r="C24" t="n">
        <v>1610654</v>
      </c>
    </row>
    <row spans="1:3" r="25">
      <c s="3" r="A25" t="s">
        <v>50</v>
      </c>
    </row>
    <row spans="1:3" r="26">
      <c s="4" r="A26" t="s">
        <v>51</v>
      </c>
      <c s="5" r="B26" t="n">
        <v>5000</v>
      </c>
      <c s="4" r="C26" t="s">
        <v>34</v>
      </c>
    </row>
    <row spans="1:3" r="27">
      <c s="4" r="A27" t="s">
        <v>52</v>
      </c>
      <c s="5" r="B27" t="n">
        <v>395000</v>
      </c>
      <c s="7" r="C27" t="n">
        <v>70000</v>
      </c>
    </row>
    <row spans="1:3" r="28">
      <c s="4" r="A28" t="s">
        <v>53</v>
      </c>
      <c s="5" r="B28" t="n">
        <v>57920948</v>
      </c>
      <c s="7" r="C28" t="n">
        <v>-70000</v>
      </c>
    </row>
    <row spans="1:3" r="29">
      <c s="4" r="A29" t="s">
        <v>54</v>
      </c>
      <c s="5" r="B29" t="n">
        <v>-50575064</v>
      </c>
      <c s="4" r="C29" t="s">
        <v>34</v>
      </c>
    </row>
    <row spans="1:3" r="30">
      <c s="4" r="A30" t="s">
        <v>55</v>
      </c>
      <c s="5" r="B30" t="n">
        <v>-6826361</v>
      </c>
      <c s="7" r="C30" t="n">
        <v>-476542</v>
      </c>
    </row>
    <row spans="1:3" r="31">
      <c s="4" r="A31" t="s">
        <v>56</v>
      </c>
      <c s="5" r="B31" t="n">
        <v>36358</v>
      </c>
      <c s="5" r="C31" t="n">
        <v>41131</v>
      </c>
    </row>
    <row spans="1:3" r="32">
      <c s="4" r="A32" t="s">
        <v>57</v>
      </c>
      <c s="5" r="B32" t="n">
        <v>955881</v>
      </c>
      <c s="5" r="C32" t="n">
        <v>-435411</v>
      </c>
    </row>
    <row spans="1:3" r="33">
      <c s="4" r="A33" t="s">
        <v>58</v>
      </c>
      <c s="7" r="B33" t="n">
        <v>5265008</v>
      </c>
      <c s="7" r="C33" t="n">
        <v>11752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6</v>
      </c>
      <c s="2" r="B1" t="s">
        <v>1</v>
      </c>
    </row>
    <row spans="1:2" r="2">
      <c s="2" r="B2" t="s">
        <v>2</v>
      </c>
    </row>
    <row spans="1:2" r="3">
      <c s="3" r="A3" t="s">
        <v>126</v>
      </c>
    </row>
    <row spans="1:2" r="4">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9</v>
      </c>
      <c s="2" r="B1" t="s">
        <v>1</v>
      </c>
    </row>
    <row spans="1:2" r="2">
      <c s="2" r="B2" t="s">
        <v>2</v>
      </c>
    </row>
    <row spans="1:2" r="3">
      <c s="3" r="A3" t="s">
        <v>129</v>
      </c>
    </row>
    <row spans="1:2" r="4">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2</v>
      </c>
      <c s="2" r="B1" t="s">
        <v>1</v>
      </c>
    </row>
    <row spans="1:2" r="2">
      <c s="2" r="B2" t="s">
        <v>2</v>
      </c>
    </row>
    <row spans="1:2" r="3">
      <c s="3" r="A3" t="s">
        <v>131</v>
      </c>
    </row>
    <row spans="1:2" r="4">
      <c s="4" r="A4" t="s">
        <v>213</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5</v>
      </c>
      <c s="2" r="B1" t="s">
        <v>1</v>
      </c>
    </row>
    <row spans="1:2" r="2">
      <c s="2" r="B2" t="s">
        <v>2</v>
      </c>
    </row>
    <row spans="1:2" r="3">
      <c s="3" r="A3" t="s">
        <v>134</v>
      </c>
    </row>
    <row spans="1:2" r="4">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8</v>
      </c>
      <c s="2" r="B1" t="s">
        <v>1</v>
      </c>
    </row>
    <row spans="1:2" r="2">
      <c s="2" r="B2" t="s">
        <v>2</v>
      </c>
    </row>
    <row spans="1:2" r="3">
      <c s="3" r="A3" t="s">
        <v>140</v>
      </c>
    </row>
    <row spans="1:2" r="4">
      <c s="4" r="A4" t="s">
        <v>219</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1</v>
      </c>
      <c s="2" r="B1" t="s">
        <v>1</v>
      </c>
    </row>
    <row spans="1:2" r="2">
      <c s="2" r="B2" t="s">
        <v>2</v>
      </c>
    </row>
    <row spans="1:2" r="3">
      <c s="3" r="A3" t="s">
        <v>143</v>
      </c>
    </row>
    <row spans="1:2" r="4">
      <c s="4" r="A4" t="s">
        <v>222</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r="A1" t="s">
        <v>224</v>
      </c>
      <c s="2" r="B1" t="s">
        <v>1</v>
      </c>
    </row>
    <row spans="1:2" r="2">
      <c s="2" r="B2" t="s">
        <v>2</v>
      </c>
    </row>
    <row spans="1:2" r="3">
      <c s="4" r="A3" t="s">
        <v>225</v>
      </c>
    </row>
    <row spans="1:2" r="4">
      <c s="4" r="A4" t="s">
        <v>226</v>
      </c>
      <c s="4" r="B4" t="s">
        <v>227</v>
      </c>
    </row>
    <row spans="1:2" r="5">
      <c s="4" r="A5" t="s">
        <v>228</v>
      </c>
    </row>
    <row spans="1:2" r="6">
      <c s="4" r="A6" t="s">
        <v>226</v>
      </c>
      <c s="4" r="B6"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4"/>
    <col customWidth="1" max="5" min="5" width="23"/>
    <col customWidth="1" max="6" min="6" width="27"/>
    <col customWidth="1" max="7" min="7" width="20"/>
    <col customWidth="1" max="8" min="8" width="21"/>
    <col customWidth="1" max="9" min="9" width="30"/>
    <col customWidth="1" max="10" min="10" width="21"/>
    <col customWidth="1" max="11" min="11" width="21"/>
  </cols>
  <sheetData>
    <row spans="1:11" r="1">
      <c s="1" r="A1" t="s">
        <v>230</v>
      </c>
      <c s="2" r="B1" t="s">
        <v>231</v>
      </c>
      <c s="2" r="C1" t="s">
        <v>232</v>
      </c>
      <c s="2" r="D1" t="s">
        <v>233</v>
      </c>
      <c s="2" r="E1" t="s">
        <v>234</v>
      </c>
      <c s="2" r="F1" t="s">
        <v>235</v>
      </c>
      <c s="2" r="G1" t="s">
        <v>236</v>
      </c>
      <c s="2" r="H1" t="s">
        <v>237</v>
      </c>
      <c s="2" r="I1" t="s">
        <v>238</v>
      </c>
      <c s="2" r="J1" t="s">
        <v>239</v>
      </c>
      <c s="2" r="K1" t="s">
        <v>240</v>
      </c>
    </row>
    <row spans="1:11" r="2">
      <c s="4" r="A2" t="s">
        <v>241</v>
      </c>
      <c s="5" r="E2" t="n">
        <v>400000000</v>
      </c>
      <c s="5" r="F2" t="n">
        <v>400000000</v>
      </c>
      <c s="5" r="I2" t="n">
        <v>400000000</v>
      </c>
    </row>
    <row spans="1:11" r="3">
      <c s="4" r="A3" t="s">
        <v>242</v>
      </c>
      <c s="5" r="E3" t="n">
        <v>395000000</v>
      </c>
      <c s="5" r="F3" t="n">
        <v>395000000</v>
      </c>
      <c s="5" r="I3" t="n">
        <v>70000000</v>
      </c>
    </row>
    <row spans="1:11" r="4">
      <c s="4" r="A4" t="s">
        <v>243</v>
      </c>
      <c s="8" r="D4" t="n">
        <v>0.001</v>
      </c>
      <c s="8" r="I4" t="n">
        <v>0.001</v>
      </c>
    </row>
    <row spans="1:11" r="5">
      <c s="4" r="A5" t="s">
        <v>244</v>
      </c>
      <c s="5" r="E5" t="n">
        <v>5000000</v>
      </c>
      <c s="5" r="F5" t="n">
        <v>5000000</v>
      </c>
      <c s="5" r="I5" t="n">
        <v>5000000</v>
      </c>
    </row>
    <row spans="1:11" r="6">
      <c s="4" r="A6" t="s">
        <v>245</v>
      </c>
      <c s="8" r="D6" t="n">
        <v>0.001</v>
      </c>
      <c s="8" r="I6" t="n">
        <v>0.001</v>
      </c>
    </row>
    <row spans="1:11" r="7">
      <c s="4" r="A7" t="s">
        <v>246</v>
      </c>
      <c s="4" r="E7" t="s">
        <v>247</v>
      </c>
      <c s="4" r="F7" t="s">
        <v>247</v>
      </c>
    </row>
    <row spans="1:11" r="8">
      <c s="4" r="A8" t="s">
        <v>248</v>
      </c>
    </row>
    <row spans="1:11" r="9">
      <c s="4" r="A9" t="s">
        <v>246</v>
      </c>
      <c s="4" r="E9" t="s">
        <v>247</v>
      </c>
      <c s="4" r="F9" t="s">
        <v>247</v>
      </c>
    </row>
    <row spans="1:11" r="10">
      <c s="4" r="A10" t="s">
        <v>249</v>
      </c>
    </row>
    <row spans="1:11" r="11">
      <c s="4" r="A11" t="s">
        <v>246</v>
      </c>
      <c s="4" r="E11" t="s">
        <v>247</v>
      </c>
      <c s="4" r="F11" t="s">
        <v>247</v>
      </c>
    </row>
    <row spans="1:11" r="12">
      <c s="4" r="A12" t="s">
        <v>250</v>
      </c>
      <c s="10" r="F12" t="n">
        <v>515849</v>
      </c>
    </row>
    <row spans="1:11" r="13">
      <c s="4" r="A13" t="s">
        <v>251</v>
      </c>
    </row>
    <row spans="1:11" r="14">
      <c s="4" r="A14" t="s">
        <v>252</v>
      </c>
      <c s="11" r="E14" t="n">
        <v>4000000</v>
      </c>
    </row>
    <row spans="1:11" r="15">
      <c s="4" r="A15" t="s">
        <v>253</v>
      </c>
      <c s="11" r="E15" t="n">
        <v>3880000</v>
      </c>
    </row>
    <row spans="1:11" r="16">
      <c s="4" r="A16" t="s">
        <v>254</v>
      </c>
    </row>
    <row spans="1:11" r="17">
      <c s="4" r="A17" t="s">
        <v>246</v>
      </c>
      <c s="4" r="E17" t="s">
        <v>247</v>
      </c>
      <c s="4" r="F17" t="s">
        <v>247</v>
      </c>
    </row>
    <row spans="1:11" r="18">
      <c s="4" r="A18" t="s">
        <v>250</v>
      </c>
      <c s="10" r="F18" t="n">
        <v>1636902</v>
      </c>
    </row>
    <row spans="1:11" r="19">
      <c s="4" r="A19" t="s">
        <v>255</v>
      </c>
    </row>
    <row spans="1:11" r="20">
      <c s="4" r="A20" t="s">
        <v>246</v>
      </c>
      <c s="4" r="J20" t="s">
        <v>247</v>
      </c>
    </row>
    <row spans="1:11" r="21">
      <c s="4" r="A21" t="s">
        <v>250</v>
      </c>
      <c s="10" r="J21" t="n">
        <v>10000000</v>
      </c>
    </row>
    <row spans="1:11" r="22">
      <c s="4" r="A22" t="s">
        <v>256</v>
      </c>
    </row>
    <row spans="1:11" r="23">
      <c s="4" r="A23" t="s">
        <v>246</v>
      </c>
      <c s="4" r="E23" t="s">
        <v>247</v>
      </c>
      <c s="4" r="F23" t="s">
        <v>247</v>
      </c>
      <c s="4" r="H23" t="s">
        <v>247</v>
      </c>
    </row>
    <row spans="1:11" r="24">
      <c s="4" r="A24" t="s">
        <v>250</v>
      </c>
      <c s="10" r="F24" t="n">
        <v>491071</v>
      </c>
    </row>
    <row spans="1:11" r="25">
      <c s="4" r="A25" t="s">
        <v>257</v>
      </c>
    </row>
    <row spans="1:11" r="26">
      <c s="4" r="A26" t="s">
        <v>250</v>
      </c>
      <c s="10" r="K26" t="n">
        <v>3000000</v>
      </c>
    </row>
    <row spans="1:11" r="27">
      <c s="4" r="A27" t="s">
        <v>258</v>
      </c>
    </row>
    <row spans="1:11" r="28">
      <c s="4" r="A28" t="s">
        <v>259</v>
      </c>
      <c s="5" r="C28" t="n">
        <v>50000</v>
      </c>
    </row>
    <row spans="1:11" r="29">
      <c s="4" r="A29" t="s">
        <v>260</v>
      </c>
    </row>
    <row spans="1:11" r="30">
      <c s="4" r="A30" t="s">
        <v>242</v>
      </c>
      <c s="5" r="B30" t="n">
        <v>59620000</v>
      </c>
    </row>
    <row spans="1:11" r="31">
      <c s="4" r="A31" t="s">
        <v>243</v>
      </c>
      <c s="8" r="B31" t="n">
        <v>0.001</v>
      </c>
    </row>
    <row spans="1:11" r="32">
      <c s="4" r="A32" t="s">
        <v>244</v>
      </c>
      <c s="5" r="B32" t="n">
        <v>5000000</v>
      </c>
    </row>
    <row spans="1:11" r="33">
      <c s="4" r="A33" t="s">
        <v>245</v>
      </c>
      <c s="8" r="B33" t="n">
        <v>0.001</v>
      </c>
    </row>
    <row spans="1:11" r="34">
      <c s="4" r="A34" t="s">
        <v>261</v>
      </c>
    </row>
    <row spans="1:11" r="35">
      <c s="4" r="A35" t="s">
        <v>262</v>
      </c>
      <c s="5" r="B35" t="n">
        <v>50000</v>
      </c>
    </row>
    <row spans="1:11" r="36">
      <c s="4" r="A36" t="s">
        <v>263</v>
      </c>
    </row>
    <row spans="1:11" r="37">
      <c s="4" r="A37" t="s">
        <v>246</v>
      </c>
      <c s="4" r="H37" t="s">
        <v>247</v>
      </c>
    </row>
    <row spans="1:11" r="38">
      <c s="4" r="A38" t="s">
        <v>264</v>
      </c>
      <c s="7" r="H38" t="n">
        <v>3000000</v>
      </c>
    </row>
    <row spans="1:11" r="39">
      <c s="4" r="A39" t="s">
        <v>265</v>
      </c>
    </row>
    <row spans="1:11" r="40">
      <c s="4" r="A40" t="s">
        <v>241</v>
      </c>
      <c s="5" r="G40" t="n">
        <v>70000000</v>
      </c>
    </row>
    <row spans="1:11" r="41">
      <c s="4" r="A41" t="s">
        <v>266</v>
      </c>
    </row>
    <row spans="1:11" r="42">
      <c s="4" r="A42" t="s">
        <v>241</v>
      </c>
      <c s="5" r="G42" t="n">
        <v>40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67</v>
      </c>
      <c s="2" r="B1" t="s">
        <v>1</v>
      </c>
    </row>
    <row spans="1:2" r="2">
      <c s="2" r="B2" t="s">
        <v>268</v>
      </c>
    </row>
    <row spans="1:2" r="3">
      <c s="3" r="A3" t="s">
        <v>124</v>
      </c>
    </row>
    <row spans="1:2" r="4">
      <c s="4" r="A4" t="s">
        <v>269</v>
      </c>
      <c s="4" r="B4" t="s">
        <v>247</v>
      </c>
    </row>
    <row spans="1:2" r="5">
      <c s="4" r="A5" t="s">
        <v>270</v>
      </c>
      <c s="4" r="B5" t="s">
        <v>34</v>
      </c>
    </row>
    <row spans="1:2" r="6">
      <c s="4" r="A6" t="s">
        <v>271</v>
      </c>
      <c s="4" r="B6"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4"/>
  </cols>
  <sheetData>
    <row spans="1:5" r="1">
      <c s="1" r="A1" t="s">
        <v>273</v>
      </c>
      <c s="2" r="B1" t="s">
        <v>1</v>
      </c>
      <c r="C1" t="n"/>
    </row>
    <row spans="1:5" r="2">
      <c s="2" r="B2" t="s">
        <v>268</v>
      </c>
      <c s="2" r="C2" t="s">
        <v>274</v>
      </c>
      <c s="2" r="D2" t="s">
        <v>275</v>
      </c>
      <c s="2" r="E2" t="s">
        <v>276</v>
      </c>
    </row>
    <row spans="1:5" r="3">
      <c s="4" r="A3" t="s">
        <v>277</v>
      </c>
      <c s="4" r="B3" t="s">
        <v>247</v>
      </c>
      <c s="4" r="C3" t="s">
        <v>247</v>
      </c>
      <c s="4" r="D3" t="s">
        <v>247</v>
      </c>
    </row>
    <row spans="1:5" r="4">
      <c s="4" r="A4" t="s">
        <v>278</v>
      </c>
    </row>
    <row spans="1:5" r="5">
      <c s="4" r="A5" t="s">
        <v>279</v>
      </c>
      <c s="4" r="B5" t="s">
        <v>280</v>
      </c>
    </row>
    <row spans="1:5" r="6">
      <c s="4" r="A6" t="s">
        <v>277</v>
      </c>
      <c s="4" r="B6" t="s">
        <v>247</v>
      </c>
      <c s="4" r="C6" t="s">
        <v>247</v>
      </c>
      <c s="4" r="D6" t="s">
        <v>247</v>
      </c>
    </row>
    <row spans="1:5" r="7">
      <c s="4" r="A7" t="s">
        <v>281</v>
      </c>
      <c s="7" r="B7" t="n">
        <v>50000</v>
      </c>
    </row>
    <row spans="1:5" r="8">
      <c s="4" r="A8" t="s">
        <v>282</v>
      </c>
    </row>
    <row spans="1:5" r="9">
      <c s="4" r="A9" t="s">
        <v>279</v>
      </c>
      <c s="4" r="B9" t="s">
        <v>283</v>
      </c>
    </row>
    <row spans="1:5" r="10">
      <c s="4" r="A10" t="s">
        <v>277</v>
      </c>
      <c s="4" r="B10" t="s">
        <v>247</v>
      </c>
      <c s="4" r="C10" t="s">
        <v>247</v>
      </c>
      <c s="4" r="D10" t="s">
        <v>247</v>
      </c>
    </row>
    <row spans="1:5" r="11">
      <c s="4" r="A11" t="s">
        <v>284</v>
      </c>
      <c s="4" r="C11" t="s">
        <v>34</v>
      </c>
    </row>
    <row spans="1:5" r="12">
      <c s="4" r="A12" t="s">
        <v>249</v>
      </c>
    </row>
    <row spans="1:5" r="13">
      <c s="4" r="A13" t="s">
        <v>279</v>
      </c>
      <c s="4" r="B13" t="s">
        <v>285</v>
      </c>
    </row>
    <row spans="1:5" r="14">
      <c s="4" r="A14" t="s">
        <v>277</v>
      </c>
      <c s="4" r="B14" t="s">
        <v>247</v>
      </c>
      <c s="4" r="C14" t="s">
        <v>247</v>
      </c>
      <c s="4" r="D14" t="s">
        <v>247</v>
      </c>
    </row>
    <row spans="1:5" r="15">
      <c s="4" r="A15" t="s">
        <v>286</v>
      </c>
      <c s="10" r="D15" t="n">
        <v>515849</v>
      </c>
    </row>
    <row spans="1:5" r="16">
      <c s="4" r="A16" t="s">
        <v>254</v>
      </c>
    </row>
    <row spans="1:5" r="17">
      <c s="4" r="A17" t="s">
        <v>279</v>
      </c>
      <c s="4" r="B17" t="s">
        <v>285</v>
      </c>
    </row>
    <row spans="1:5" r="18">
      <c s="4" r="A18" t="s">
        <v>277</v>
      </c>
      <c s="4" r="B18" t="s">
        <v>247</v>
      </c>
      <c s="4" r="C18" t="s">
        <v>247</v>
      </c>
      <c s="4" r="D18" t="s">
        <v>247</v>
      </c>
    </row>
    <row spans="1:5" r="19">
      <c s="4" r="A19" t="s">
        <v>286</v>
      </c>
      <c s="10" r="D19" t="n">
        <v>1636902</v>
      </c>
    </row>
    <row spans="1:5" r="20">
      <c s="4" r="A20" t="s">
        <v>256</v>
      </c>
    </row>
    <row spans="1:5" r="21">
      <c s="4" r="A21" t="s">
        <v>279</v>
      </c>
      <c s="4" r="B21" t="s">
        <v>285</v>
      </c>
    </row>
    <row spans="1:5" r="22">
      <c s="4" r="A22" t="s">
        <v>277</v>
      </c>
      <c s="4" r="B22" t="s">
        <v>247</v>
      </c>
      <c s="4" r="C22" t="s">
        <v>247</v>
      </c>
      <c s="4" r="D22" t="s">
        <v>247</v>
      </c>
      <c s="4" r="E22" t="s">
        <v>247</v>
      </c>
    </row>
    <row spans="1:5" r="23">
      <c s="4" r="A23" t="s">
        <v>286</v>
      </c>
      <c s="10" r="D23" t="n">
        <v>49107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v>
      </c>
      <c s="2" r="B1" t="s">
        <v>2</v>
      </c>
      <c s="2" r="C1" t="s">
        <v>25</v>
      </c>
    </row>
    <row spans="1:3" r="2">
      <c s="3" r="A2" t="s">
        <v>60</v>
      </c>
    </row>
    <row spans="1:3" r="3">
      <c s="4" r="A3" t="s">
        <v>61</v>
      </c>
      <c s="8" r="B3" t="n">
        <v>0.001</v>
      </c>
      <c s="8" r="C3" t="n">
        <v>0.001</v>
      </c>
    </row>
    <row spans="1:3" r="4">
      <c s="4" r="A4" t="s">
        <v>62</v>
      </c>
      <c s="5" r="B4" t="n">
        <v>5000000</v>
      </c>
      <c s="5" r="C4" t="n">
        <v>5000000</v>
      </c>
    </row>
    <row spans="1:3" r="5">
      <c s="4" r="A5" t="s">
        <v>63</v>
      </c>
      <c s="5" r="B5" t="n">
        <v>5000000</v>
      </c>
      <c s="5" r="C5" t="n">
        <v>5000000</v>
      </c>
    </row>
    <row spans="1:3" r="6">
      <c s="4" r="A6" t="s">
        <v>64</v>
      </c>
      <c s="5" r="B6" t="n">
        <v>5000000</v>
      </c>
      <c s="5" r="C6" t="n">
        <v>5000000</v>
      </c>
    </row>
    <row spans="1:3" r="7">
      <c s="4" r="A7" t="s">
        <v>65</v>
      </c>
      <c s="8" r="B7" t="n">
        <v>0.001</v>
      </c>
      <c s="8" r="C7" t="n">
        <v>0.001</v>
      </c>
    </row>
    <row spans="1:3" r="8">
      <c s="4" r="A8" t="s">
        <v>66</v>
      </c>
      <c s="5" r="B8" t="n">
        <v>400000000</v>
      </c>
      <c s="5" r="C8" t="n">
        <v>400000000</v>
      </c>
    </row>
    <row spans="1:3" r="9">
      <c s="4" r="A9" t="s">
        <v>67</v>
      </c>
      <c s="5" r="B9" t="n">
        <v>395000000</v>
      </c>
      <c s="5" r="C9" t="n">
        <v>70000000</v>
      </c>
    </row>
    <row spans="1:3" r="10">
      <c s="4" r="A10" t="s">
        <v>68</v>
      </c>
      <c s="5" r="B10" t="n">
        <v>146975000</v>
      </c>
      <c s="5" r="C10" t="n">
        <v>7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287</v>
      </c>
      <c s="2" r="B1" t="s">
        <v>1</v>
      </c>
    </row>
    <row spans="1:2" r="2">
      <c s="2" r="B2" t="s">
        <v>2</v>
      </c>
    </row>
    <row spans="1:2" r="3">
      <c s="4" r="A3" t="s">
        <v>288</v>
      </c>
    </row>
    <row spans="1:2" r="4">
      <c s="4" r="A4" t="s">
        <v>289</v>
      </c>
      <c s="4" r="B4" t="s">
        <v>290</v>
      </c>
    </row>
    <row spans="1:2" r="5">
      <c s="4" r="A5" t="s">
        <v>291</v>
      </c>
    </row>
    <row spans="1:2" r="6">
      <c s="4" r="A6" t="s">
        <v>289</v>
      </c>
      <c s="4" r="B6" t="s">
        <v>292</v>
      </c>
    </row>
    <row spans="1:2" r="7">
      <c s="4" r="A7" t="s">
        <v>293</v>
      </c>
    </row>
    <row spans="1:2" r="8">
      <c s="4" r="A8" t="s">
        <v>289</v>
      </c>
      <c s="4" r="B8"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5</v>
      </c>
      <c s="2" r="B1" t="s">
        <v>2</v>
      </c>
      <c s="2" r="C1" t="s">
        <v>25</v>
      </c>
      <c s="2" r="D1" t="s">
        <v>71</v>
      </c>
    </row>
    <row spans="1:4" r="2">
      <c s="4" r="A2" t="s">
        <v>296</v>
      </c>
    </row>
    <row spans="1:4" r="3">
      <c s="4" r="A3" t="s">
        <v>297</v>
      </c>
      <c s="12" r="B3" t="n">
        <v>0.063468</v>
      </c>
      <c s="12" r="C3" t="n">
        <v>0.061385</v>
      </c>
      <c s="12" r="D3" t="n">
        <v>0.061517</v>
      </c>
    </row>
    <row spans="1:4" r="4">
      <c s="4" r="A4" t="s">
        <v>298</v>
      </c>
    </row>
    <row spans="1:4" r="5">
      <c s="4" r="A5" t="s">
        <v>297</v>
      </c>
      <c s="12" r="B5" t="n">
        <v>0.061614</v>
      </c>
      <c s="12" r="C5" t="n">
        <v>0.061432</v>
      </c>
      <c s="12" r="D5" t="n">
        <v>0.061459</v>
      </c>
    </row>
    <row spans="1:4" r="6">
      <c s="4" r="A6" t="s">
        <v>299</v>
      </c>
    </row>
    <row spans="1:4" r="7">
      <c s="4" r="A7" t="s">
        <v>297</v>
      </c>
      <c s="12" r="B7" t="n">
        <v>0.077499</v>
      </c>
      <c s="12" r="C7" t="n">
        <v>0.077574</v>
      </c>
      <c s="12" r="D7" t="n">
        <v>0.07754</v>
      </c>
    </row>
    <row spans="1:4" r="8">
      <c s="4" r="A8" t="s">
        <v>300</v>
      </c>
    </row>
    <row spans="1:4" r="9">
      <c s="4" r="A9" t="s">
        <v>297</v>
      </c>
      <c s="12" r="B9" t="n">
        <v>0.077527</v>
      </c>
      <c s="12" r="C9" t="n">
        <v>0.077544</v>
      </c>
      <c s="12" r="D9" t="n">
        <v>0.0776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01</v>
      </c>
      <c s="2" r="B1" t="s">
        <v>2</v>
      </c>
      <c s="2" r="C1" t="s">
        <v>25</v>
      </c>
      <c s="2" r="D1" t="s">
        <v>71</v>
      </c>
      <c s="2" r="E1" t="s">
        <v>302</v>
      </c>
    </row>
    <row spans="1:5" r="2">
      <c s="4" r="A2" t="s">
        <v>27</v>
      </c>
      <c s="7" r="B2" t="n">
        <v>136150</v>
      </c>
      <c s="7" r="C2" t="n">
        <v>70107</v>
      </c>
      <c s="7" r="D2" t="n">
        <v>45931</v>
      </c>
      <c s="7" r="E2" t="n">
        <v>20000</v>
      </c>
    </row>
    <row spans="1:5" r="3">
      <c s="4" r="A3" t="s">
        <v>303</v>
      </c>
    </row>
    <row spans="1:5" r="4">
      <c s="4" r="A4" t="s">
        <v>27</v>
      </c>
      <c s="7" r="B4" t="n">
        <v>136150</v>
      </c>
      <c s="7" r="C4" t="n">
        <v>70107</v>
      </c>
    </row>
    <row spans="1:5" r="5">
      <c s="4" r="A5" t="s">
        <v>304</v>
      </c>
    </row>
    <row spans="1:5" r="6">
      <c s="4" r="A6" t="s">
        <v>27</v>
      </c>
      <c s="4" r="B6" t="s">
        <v>34</v>
      </c>
      <c s="4" r="C6" t="s">
        <v>34</v>
      </c>
    </row>
    <row spans="1:5" r="7">
      <c s="4" r="A7" t="s">
        <v>305</v>
      </c>
    </row>
    <row spans="1:5" r="8">
      <c s="4" r="A8" t="s">
        <v>27</v>
      </c>
      <c s="4" r="B8" t="s">
        <v>34</v>
      </c>
      <c s="4" r="C8" t="s">
        <v>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14"/>
  </cols>
  <sheetData>
    <row spans="1:5" r="1">
      <c s="1" r="A1" t="s">
        <v>306</v>
      </c>
      <c s="2" r="B1" t="s">
        <v>307</v>
      </c>
    </row>
    <row spans="1:5" r="2">
      <c s="2" r="B2" t="s">
        <v>308</v>
      </c>
      <c s="2" r="C2" t="s">
        <v>309</v>
      </c>
      <c s="2" r="D2" t="s">
        <v>268</v>
      </c>
      <c s="2" r="E2" t="s">
        <v>276</v>
      </c>
    </row>
    <row spans="1:5" r="3">
      <c s="4" r="A3" t="s">
        <v>246</v>
      </c>
      <c s="4" r="D3" t="s">
        <v>247</v>
      </c>
    </row>
    <row spans="1:5" r="4">
      <c s="4" r="A4" t="s">
        <v>310</v>
      </c>
      <c s="7" r="B4" t="n">
        <v>489515</v>
      </c>
    </row>
    <row spans="1:5" r="5">
      <c s="4" r="A5" t="s">
        <v>38</v>
      </c>
      <c s="5" r="B5" t="n">
        <v>323493</v>
      </c>
      <c s="7" r="D5" t="n">
        <v>323493</v>
      </c>
    </row>
    <row spans="1:5" r="6">
      <c s="4" r="A6" t="s">
        <v>311</v>
      </c>
    </row>
    <row spans="1:5" r="7">
      <c s="4" r="A7" t="s">
        <v>312</v>
      </c>
      <c s="10" r="C7" t="n">
        <v>3000000</v>
      </c>
    </row>
    <row spans="1:5" r="8">
      <c s="4" r="A8" t="s">
        <v>256</v>
      </c>
    </row>
    <row spans="1:5" r="9">
      <c s="4" r="A9" t="s">
        <v>246</v>
      </c>
      <c s="4" r="D9" t="s">
        <v>247</v>
      </c>
      <c s="4" r="E9" t="s">
        <v>247</v>
      </c>
    </row>
    <row spans="1:5" r="10">
      <c s="4" r="A10" t="s">
        <v>313</v>
      </c>
      <c s="7" r="B10" t="n">
        <v>1660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14</v>
      </c>
      <c s="2" r="B1" t="s">
        <v>2</v>
      </c>
      <c s="2" r="C1" t="s">
        <v>25</v>
      </c>
    </row>
    <row spans="1:3" r="2">
      <c s="3" r="A2" t="s">
        <v>126</v>
      </c>
    </row>
    <row spans="1:3" r="3">
      <c s="4" r="A3" t="s">
        <v>315</v>
      </c>
      <c s="7" r="B3" t="n">
        <v>323493</v>
      </c>
      <c s="7" r="C3" t="n">
        <v>323493</v>
      </c>
    </row>
    <row spans="1:3" r="4">
      <c s="4" r="A4" t="s">
        <v>316</v>
      </c>
      <c s="4" r="B4" t="s">
        <v>34</v>
      </c>
      <c s="4" r="C4" t="s">
        <v>34</v>
      </c>
    </row>
    <row spans="1:3" r="5">
      <c s="4" r="A5" t="s">
        <v>317</v>
      </c>
      <c s="7" r="B5" t="n">
        <v>323493</v>
      </c>
      <c s="7" r="C5" t="n">
        <v>3234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18</v>
      </c>
      <c s="2" r="B1" t="s">
        <v>2</v>
      </c>
      <c s="2" r="C1" t="s">
        <v>25</v>
      </c>
    </row>
    <row spans="1:3" r="2">
      <c s="3" r="A2" t="s">
        <v>129</v>
      </c>
    </row>
    <row spans="1:3" r="3">
      <c s="4" r="A3" t="s">
        <v>101</v>
      </c>
      <c s="7" r="B3" t="n">
        <v>2098492</v>
      </c>
      <c s="7" r="C3" t="n">
        <v>625055</v>
      </c>
    </row>
    <row spans="1:3" r="4">
      <c s="4" r="A4" t="s">
        <v>319</v>
      </c>
      <c s="5" r="B4" t="n">
        <v>-442823</v>
      </c>
      <c s="5" r="C4" t="n">
        <v>-457850</v>
      </c>
    </row>
    <row spans="1:3" r="5">
      <c s="4" r="A5" t="s">
        <v>320</v>
      </c>
      <c s="7" r="B5" t="n">
        <v>1655669</v>
      </c>
      <c s="7" r="C5" t="n">
        <v>1672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21</v>
      </c>
      <c s="2" r="B1" t="s">
        <v>2</v>
      </c>
      <c s="2" r="C1" t="s">
        <v>25</v>
      </c>
    </row>
    <row spans="1:3" r="2">
      <c s="3" r="A2" t="s">
        <v>131</v>
      </c>
    </row>
    <row spans="1:3" r="3">
      <c s="4" r="A3" t="s">
        <v>322</v>
      </c>
      <c s="7" r="B3" t="n">
        <v>561765</v>
      </c>
      <c s="4" r="C3" t="s">
        <v>34</v>
      </c>
    </row>
    <row spans="1:3" r="4">
      <c s="4" r="A4" t="s">
        <v>323</v>
      </c>
      <c s="5" r="B4" t="n">
        <v>14047</v>
      </c>
      <c s="7" r="C4" t="n">
        <v>36075</v>
      </c>
    </row>
    <row spans="1:3" r="5">
      <c s="4" r="A5" t="s">
        <v>324</v>
      </c>
      <c s="5" r="B5" t="n">
        <v>674746</v>
      </c>
      <c s="4" r="C5" t="s">
        <v>34</v>
      </c>
    </row>
    <row spans="1:3" r="6">
      <c s="4" r="A6" t="s">
        <v>325</v>
      </c>
      <c s="7" r="B6" t="n">
        <v>1250558</v>
      </c>
      <c s="7" r="C6" t="n">
        <v>360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326</v>
      </c>
      <c s="2" r="B1" t="s">
        <v>1</v>
      </c>
    </row>
    <row spans="1:3" r="2">
      <c s="2" r="B2" t="s">
        <v>2</v>
      </c>
      <c s="2" r="C2" t="s">
        <v>71</v>
      </c>
    </row>
    <row spans="1:3" r="3">
      <c s="3" r="A3" t="s">
        <v>134</v>
      </c>
    </row>
    <row spans="1:3" r="4">
      <c s="4" r="A4" t="s">
        <v>327</v>
      </c>
      <c s="7" r="B4" t="n">
        <v>21655</v>
      </c>
      <c s="7" r="C4" t="n">
        <v>1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8</v>
      </c>
      <c s="2" r="B1" t="s">
        <v>2</v>
      </c>
      <c s="2" r="C1" t="s">
        <v>25</v>
      </c>
    </row>
    <row spans="1:3" r="2">
      <c s="4" r="A2" t="s">
        <v>329</v>
      </c>
      <c s="7" r="B2" t="n">
        <v>273056</v>
      </c>
      <c s="7" r="C2" t="n">
        <v>57105</v>
      </c>
    </row>
    <row spans="1:3" r="3">
      <c s="4" r="A3" t="s">
        <v>330</v>
      </c>
      <c s="5" r="B3" t="n">
        <v>-27564</v>
      </c>
      <c s="5" r="C3" t="n">
        <v>-5925</v>
      </c>
    </row>
    <row spans="1:3" r="4">
      <c s="4" r="A4" t="s">
        <v>331</v>
      </c>
      <c s="5" r="B4" t="n">
        <v>245492</v>
      </c>
      <c s="5" r="C4" t="n">
        <v>51180</v>
      </c>
    </row>
    <row spans="1:3" r="5">
      <c s="4" r="A5" t="s">
        <v>288</v>
      </c>
    </row>
    <row spans="1:3" r="6">
      <c s="4" r="A6" t="s">
        <v>329</v>
      </c>
      <c s="5" r="B6" t="n">
        <v>19983</v>
      </c>
      <c s="5" r="C6" t="n">
        <v>32416</v>
      </c>
    </row>
    <row spans="1:3" r="7">
      <c s="4" r="A7" t="s">
        <v>293</v>
      </c>
    </row>
    <row spans="1:3" r="8">
      <c s="4" r="A8" t="s">
        <v>329</v>
      </c>
      <c s="5" r="B8" t="n">
        <v>230829</v>
      </c>
      <c s="5" r="C8" t="n">
        <v>20684</v>
      </c>
    </row>
    <row spans="1:3" r="9">
      <c s="4" r="A9" t="s">
        <v>332</v>
      </c>
    </row>
    <row spans="1:3" r="10">
      <c s="4" r="A10" t="s">
        <v>329</v>
      </c>
      <c s="7" r="B10" t="n">
        <v>22244</v>
      </c>
      <c s="7" r="C10" t="n">
        <v>40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s>
  <sheetData>
    <row spans="1:6" r="1">
      <c s="1" r="A1" t="s">
        <v>333</v>
      </c>
      <c s="2" r="B1" t="s">
        <v>334</v>
      </c>
      <c s="2" r="C1" t="s">
        <v>2</v>
      </c>
      <c s="2" r="D1" t="s">
        <v>71</v>
      </c>
      <c s="2" r="E1" t="s">
        <v>2</v>
      </c>
      <c s="2" r="F1" t="s">
        <v>71</v>
      </c>
    </row>
    <row spans="1:6" r="2">
      <c s="4" r="A2" t="s">
        <v>84</v>
      </c>
      <c s="4" r="C2" t="s">
        <v>34</v>
      </c>
      <c s="4" r="D2" t="s">
        <v>34</v>
      </c>
      <c s="4" r="E2" t="s">
        <v>34</v>
      </c>
      <c s="4" r="F2" t="s">
        <v>34</v>
      </c>
    </row>
    <row spans="1:6" r="3">
      <c s="4" r="A3" t="s">
        <v>335</v>
      </c>
      <c s="4" r="C3" t="s">
        <v>34</v>
      </c>
      <c s="4" r="D3" t="s">
        <v>34</v>
      </c>
      <c s="4" r="E3" t="s">
        <v>34</v>
      </c>
      <c s="4" r="F3" t="s">
        <v>34</v>
      </c>
    </row>
    <row spans="1:6" r="4">
      <c s="4" r="A4" t="s">
        <v>336</v>
      </c>
    </row>
    <row spans="1:6" r="5">
      <c s="4" r="A5" t="s">
        <v>337</v>
      </c>
      <c s="4" r="B5" t="s">
        <v>338</v>
      </c>
    </row>
    <row spans="1:6" r="6">
      <c s="4" r="A6" t="s">
        <v>339</v>
      </c>
    </row>
    <row spans="1:6" r="7">
      <c s="4" r="A7" t="s">
        <v>337</v>
      </c>
      <c s="4" r="E7" t="s">
        <v>3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60</v>
      </c>
    </row>
    <row spans="1:5" r="4">
      <c s="4" r="A4" t="s">
        <v>72</v>
      </c>
      <c s="7" r="B4" t="n">
        <v>37490</v>
      </c>
      <c s="7" r="C4" t="n">
        <v>5500</v>
      </c>
      <c s="7" r="D4" t="n">
        <v>260383</v>
      </c>
      <c s="7" r="E4" t="n">
        <v>24000</v>
      </c>
    </row>
    <row spans="1:5" r="5">
      <c s="4" r="A5" t="s">
        <v>73</v>
      </c>
      <c s="5" r="B5" t="n">
        <v>44173</v>
      </c>
      <c s="4" r="C5" t="s">
        <v>34</v>
      </c>
      <c s="5" r="D5" t="n">
        <v>131900</v>
      </c>
      <c s="4" r="E5" t="s">
        <v>34</v>
      </c>
    </row>
    <row spans="1:5" r="6">
      <c s="4" r="A6" t="s">
        <v>74</v>
      </c>
      <c s="5" r="B6" t="n">
        <v>-6683</v>
      </c>
      <c s="7" r="C6" t="n">
        <v>5500</v>
      </c>
      <c s="5" r="D6" t="n">
        <v>128483</v>
      </c>
      <c s="7" r="E6" t="n">
        <v>24000</v>
      </c>
    </row>
    <row spans="1:5" r="7">
      <c s="3" r="A7" t="s">
        <v>75</v>
      </c>
    </row>
    <row spans="1:5" r="8">
      <c s="4" r="A8" t="s">
        <v>76</v>
      </c>
      <c s="5" r="B8" t="n">
        <v>1404295</v>
      </c>
      <c s="5" r="C8" t="n">
        <v>14133</v>
      </c>
      <c s="5" r="D8" t="n">
        <v>6487409</v>
      </c>
      <c s="5" r="E8" t="n">
        <v>27506</v>
      </c>
    </row>
    <row spans="1:5" r="9">
      <c s="4" r="A9" t="s">
        <v>77</v>
      </c>
      <c s="5" r="B9" t="n">
        <v>1404295</v>
      </c>
      <c s="5" r="C9" t="n">
        <v>14133</v>
      </c>
      <c s="5" r="D9" t="n">
        <v>6487409</v>
      </c>
      <c s="5" r="E9" t="n">
        <v>27506</v>
      </c>
    </row>
    <row spans="1:5" r="10">
      <c s="4" r="A10" t="s">
        <v>78</v>
      </c>
      <c s="5" r="B10" t="n">
        <v>-1410978</v>
      </c>
      <c s="7" r="C10" t="n">
        <v>-8633</v>
      </c>
      <c s="5" r="D10" t="n">
        <v>-6358926</v>
      </c>
      <c s="7" r="E10" t="n">
        <v>-3506</v>
      </c>
    </row>
    <row spans="1:5" r="11">
      <c s="3" r="A11" t="s">
        <v>79</v>
      </c>
    </row>
    <row spans="1:5" r="12">
      <c s="4" r="A12" t="s">
        <v>80</v>
      </c>
      <c s="5" r="B12" t="n">
        <v>40</v>
      </c>
      <c s="4" r="C12" t="s">
        <v>34</v>
      </c>
      <c s="5" r="D12" t="n">
        <v>147</v>
      </c>
      <c s="4" r="E12" t="s">
        <v>34</v>
      </c>
    </row>
    <row spans="1:5" r="13">
      <c s="4" r="A13" t="s">
        <v>81</v>
      </c>
      <c s="5" r="B13" t="n">
        <v>-70</v>
      </c>
      <c s="4" r="C13" t="s">
        <v>34</v>
      </c>
      <c s="5" r="D13" t="n">
        <v>8960</v>
      </c>
      <c s="4" r="E13" t="s">
        <v>34</v>
      </c>
    </row>
    <row spans="1:5" r="14">
      <c s="4" r="A14" t="s">
        <v>82</v>
      </c>
      <c s="5" r="B14" t="n">
        <v>-30</v>
      </c>
      <c s="4" r="C14" t="s">
        <v>34</v>
      </c>
      <c s="5" r="D14" t="n">
        <v>9107</v>
      </c>
      <c s="4" r="E14" t="s">
        <v>34</v>
      </c>
    </row>
    <row spans="1:5" r="15">
      <c s="4" r="A15" t="s">
        <v>83</v>
      </c>
      <c s="7" r="B15" t="n">
        <v>-1411008</v>
      </c>
      <c s="7" r="C15" t="n">
        <v>-8633</v>
      </c>
      <c s="7" r="D15" t="n">
        <v>-6349819</v>
      </c>
      <c s="7" r="E15" t="n">
        <v>-3506</v>
      </c>
    </row>
    <row spans="1:5" r="16">
      <c s="4" r="A16" t="s">
        <v>84</v>
      </c>
      <c s="4" r="B16" t="s">
        <v>34</v>
      </c>
      <c s="4" r="C16" t="s">
        <v>34</v>
      </c>
      <c s="4" r="D16" t="s">
        <v>34</v>
      </c>
      <c s="4" r="E16" t="s">
        <v>34</v>
      </c>
    </row>
    <row spans="1:5" r="17">
      <c s="4" r="A17" t="s">
        <v>85</v>
      </c>
      <c s="7" r="B17" t="n">
        <v>-1411008</v>
      </c>
      <c s="7" r="C17" t="n">
        <v>-8633</v>
      </c>
      <c s="7" r="D17" t="n">
        <v>-6349819</v>
      </c>
      <c s="7" r="E17" t="n">
        <v>-3506</v>
      </c>
    </row>
    <row spans="1:5" r="18">
      <c s="3" r="A18" t="s">
        <v>86</v>
      </c>
    </row>
    <row spans="1:5" r="19">
      <c s="4" r="A19" t="s">
        <v>87</v>
      </c>
      <c s="5" r="B19" t="n">
        <v>22131</v>
      </c>
      <c s="4" r="C19" t="s">
        <v>34</v>
      </c>
      <c s="5" r="D19" t="n">
        <v>-4773</v>
      </c>
      <c s="4" r="E19" t="s">
        <v>34</v>
      </c>
    </row>
    <row spans="1:5" r="20">
      <c s="4" r="A20" t="s">
        <v>88</v>
      </c>
      <c s="7" r="B20" t="n">
        <v>-1388877</v>
      </c>
      <c s="7" r="C20" t="n">
        <v>-8633</v>
      </c>
      <c s="7" r="D20" t="n">
        <v>-6354592</v>
      </c>
      <c s="7" r="E20" t="n">
        <v>-3506</v>
      </c>
    </row>
    <row spans="1:5" r="21">
      <c s="3" r="A21" t="s">
        <v>89</v>
      </c>
    </row>
    <row spans="1:5" r="22">
      <c s="4" r="A22" t="s">
        <v>90</v>
      </c>
      <c s="7" r="B22" t="n">
        <v>0</v>
      </c>
      <c s="7" r="C22" t="n">
        <v>0</v>
      </c>
      <c s="9" r="D22" t="n">
        <v>-0.03</v>
      </c>
      <c s="7" r="E22" t="n">
        <v>0</v>
      </c>
    </row>
    <row spans="1:5" r="23">
      <c s="4" r="A23" t="s">
        <v>91</v>
      </c>
      <c s="7" r="B23" t="n">
        <v>0</v>
      </c>
      <c s="7" r="C23" t="n">
        <v>0</v>
      </c>
      <c s="9" r="D23" t="n">
        <v>-0.03</v>
      </c>
      <c s="7" r="E23" t="n">
        <v>0</v>
      </c>
    </row>
    <row spans="1:5" r="24">
      <c s="3" r="A24" t="s">
        <v>92</v>
      </c>
    </row>
    <row spans="1:5" r="25">
      <c s="4" r="A25" t="s">
        <v>90</v>
      </c>
      <c s="5" r="B25" t="n">
        <v>395000000</v>
      </c>
      <c s="5" r="C25" t="n">
        <v>10119511</v>
      </c>
      <c s="5" r="D25" t="n">
        <v>202628676</v>
      </c>
      <c s="5" r="E25" t="n">
        <v>9045769</v>
      </c>
    </row>
    <row spans="1:5" r="26">
      <c s="4" r="A26" t="s">
        <v>91</v>
      </c>
      <c s="5" r="B26" t="n">
        <v>395000000</v>
      </c>
      <c s="5" r="C26" t="n">
        <v>10119511</v>
      </c>
      <c s="5" r="D26" t="n">
        <v>202628676</v>
      </c>
      <c s="5" r="E26" t="n">
        <v>90457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1</v>
      </c>
      <c s="2" r="B1" t="s">
        <v>70</v>
      </c>
      <c s="2" r="D1" t="s">
        <v>1</v>
      </c>
    </row>
    <row spans="1:5" r="2">
      <c s="2" r="B2" t="s">
        <v>2</v>
      </c>
      <c s="2" r="C2" t="s">
        <v>71</v>
      </c>
      <c s="2" r="D2" t="s">
        <v>2</v>
      </c>
      <c s="2" r="E2" t="s">
        <v>71</v>
      </c>
    </row>
    <row spans="1:5" r="3">
      <c s="3" r="A3" t="s">
        <v>140</v>
      </c>
    </row>
    <row spans="1:5" r="4">
      <c s="4" r="A4" t="s">
        <v>342</v>
      </c>
      <c s="7" r="B4" t="n">
        <v>-1411008</v>
      </c>
      <c s="7" r="C4" t="n">
        <v>-8633</v>
      </c>
      <c s="7" r="D4" t="n">
        <v>-6349819</v>
      </c>
      <c s="7" r="E4" t="n">
        <v>-3506</v>
      </c>
    </row>
    <row spans="1:5" r="5">
      <c s="4" r="A5" t="s">
        <v>343</v>
      </c>
      <c s="5" r="B5" t="n">
        <v>395000000</v>
      </c>
      <c s="5" r="C5" t="n">
        <v>10119511</v>
      </c>
      <c s="5" r="D5" t="n">
        <v>202628676</v>
      </c>
      <c s="5" r="E5" t="n">
        <v>9045769</v>
      </c>
    </row>
    <row spans="1:5" r="6">
      <c s="4" r="A6" t="s">
        <v>344</v>
      </c>
      <c s="7" r="B6" t="n">
        <v>0</v>
      </c>
      <c s="7" r="C6" t="n">
        <v>0</v>
      </c>
      <c s="9" r="D6" t="n">
        <v>-0.03</v>
      </c>
      <c s="7" r="E6" t="n">
        <v>0</v>
      </c>
    </row>
    <row spans="1:5" r="7">
      <c s="4" r="A7" t="s">
        <v>345</v>
      </c>
      <c s="7" r="B7" t="n">
        <v>-1411008</v>
      </c>
      <c s="7" r="C7" t="n">
        <v>-8633</v>
      </c>
      <c s="7" r="D7" t="n">
        <v>-6349819</v>
      </c>
      <c s="7" r="E7" t="n">
        <v>-3506</v>
      </c>
    </row>
    <row spans="1:5" r="8">
      <c s="4" r="A8" t="s">
        <v>346</v>
      </c>
      <c s="5" r="B8" t="n">
        <v>395000000</v>
      </c>
      <c s="5" r="C8" t="n">
        <v>10119511</v>
      </c>
      <c s="5" r="D8" t="n">
        <v>202628676</v>
      </c>
      <c s="5" r="E8" t="n">
        <v>9045769</v>
      </c>
    </row>
    <row spans="1:5" r="9">
      <c s="4" r="A9" t="s">
        <v>347</v>
      </c>
      <c s="7" r="B9" t="n">
        <v>0</v>
      </c>
      <c s="7" r="C9" t="n">
        <v>0</v>
      </c>
      <c s="9" r="D9" t="n">
        <v>-0.03</v>
      </c>
      <c s="7" r="E9"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8</v>
      </c>
      <c s="2" r="B1" t="s">
        <v>1</v>
      </c>
    </row>
    <row spans="1:3" r="2">
      <c s="2" r="B2" t="s">
        <v>2</v>
      </c>
      <c s="2" r="C2" t="s">
        <v>71</v>
      </c>
    </row>
    <row spans="1:3" r="3">
      <c s="3" r="A3" t="s">
        <v>143</v>
      </c>
    </row>
    <row spans="1:3" r="4">
      <c s="4" r="A4" t="s">
        <v>349</v>
      </c>
      <c s="7" r="B4" t="n">
        <v>41131</v>
      </c>
      <c s="7" r="C4" t="n">
        <v>-3506</v>
      </c>
    </row>
    <row spans="1:3" r="5">
      <c s="4" r="A5" t="s">
        <v>350</v>
      </c>
      <c s="5" r="B5" t="n">
        <v>-4773</v>
      </c>
      <c s="4" r="C5" t="s">
        <v>34</v>
      </c>
    </row>
    <row spans="1:3" r="6">
      <c s="4" r="A6" t="s">
        <v>351</v>
      </c>
      <c s="7" r="B6" t="n">
        <v>36358</v>
      </c>
      <c s="7" r="C6" t="n">
        <v>-35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2</v>
      </c>
      <c s="2" r="B1" t="s">
        <v>2</v>
      </c>
      <c s="2" r="C1" t="s">
        <v>25</v>
      </c>
    </row>
    <row spans="1:3" r="2">
      <c s="4" r="A2" t="s">
        <v>353</v>
      </c>
      <c s="7" r="B2" t="n">
        <v>470501</v>
      </c>
      <c s="4" r="C2" t="s">
        <v>34</v>
      </c>
    </row>
    <row spans="1:3" r="3">
      <c s="4" r="A3" t="s">
        <v>354</v>
      </c>
    </row>
    <row spans="1:3" r="4">
      <c s="4" r="A4" t="s">
        <v>353</v>
      </c>
      <c s="5" r="B4" t="n">
        <v>8392</v>
      </c>
      <c s="4" r="C4" t="s">
        <v>34</v>
      </c>
    </row>
    <row spans="1:3" r="5">
      <c s="4" r="A5" t="s">
        <v>355</v>
      </c>
    </row>
    <row spans="1:3" r="6">
      <c s="4" r="A6" t="s">
        <v>353</v>
      </c>
      <c s="5" r="B6" t="n">
        <v>49328</v>
      </c>
      <c s="4" r="C6" t="s">
        <v>34</v>
      </c>
    </row>
    <row spans="1:3" r="7">
      <c s="4" r="A7" t="s">
        <v>356</v>
      </c>
    </row>
    <row spans="1:3" r="8">
      <c s="4" r="A8" t="s">
        <v>353</v>
      </c>
      <c s="7" r="B8" t="n">
        <v>412781</v>
      </c>
      <c s="4" r="C8" t="s">
        <v>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v>
      </c>
      <c s="2" r="C1" t="s">
        <v>25</v>
      </c>
    </row>
    <row spans="1:3" r="2">
      <c s="4" r="A2" t="s">
        <v>358</v>
      </c>
      <c s="7" r="B2" t="n">
        <v>425531</v>
      </c>
      <c s="7" r="C2" t="n">
        <v>1675</v>
      </c>
    </row>
    <row spans="1:3" r="3">
      <c s="4" r="A3" t="s">
        <v>359</v>
      </c>
    </row>
    <row spans="1:3" r="4">
      <c s="4" r="A4" t="s">
        <v>358</v>
      </c>
      <c s="7" r="B4" t="n">
        <v>216572</v>
      </c>
      <c s="4" r="C4" t="s">
        <v>34</v>
      </c>
    </row>
    <row spans="1:3" r="5">
      <c s="4" r="A5" t="s">
        <v>360</v>
      </c>
    </row>
    <row spans="1:3" r="6">
      <c s="4" r="A6" t="s">
        <v>358</v>
      </c>
      <c s="4" r="B6" t="s">
        <v>34</v>
      </c>
      <c s="7" r="C6" t="n">
        <v>1349</v>
      </c>
    </row>
    <row spans="1:3" r="7">
      <c s="4" r="A7" t="s">
        <v>361</v>
      </c>
    </row>
    <row spans="1:3" r="8">
      <c s="4" r="A8" t="s">
        <v>358</v>
      </c>
      <c s="7" r="B8" t="n">
        <v>208959</v>
      </c>
      <c s="7" r="C8" t="n">
        <v>3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3"/>
  </cols>
  <sheetData>
    <row spans="1:2" r="1">
      <c s="1" r="A1" t="s">
        <v>362</v>
      </c>
      <c s="2" r="B1" t="s">
        <v>1</v>
      </c>
    </row>
    <row spans="1:2" r="2">
      <c s="2" r="B2" t="s">
        <v>363</v>
      </c>
    </row>
    <row spans="1:2" r="3">
      <c s="4" r="A3" t="s">
        <v>364</v>
      </c>
      <c s="5" r="B3" t="n">
        <v>3</v>
      </c>
    </row>
    <row spans="1:2" r="4">
      <c s="4" r="A4" t="s">
        <v>365</v>
      </c>
    </row>
    <row spans="1:2" r="5">
      <c s="4" r="A5" t="s">
        <v>366</v>
      </c>
      <c s="4" r="B5"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71</v>
      </c>
    </row>
    <row spans="1:3" r="3">
      <c s="3" r="A3" t="s">
        <v>94</v>
      </c>
    </row>
    <row spans="1:3" r="4">
      <c s="4" r="A4" t="s">
        <v>85</v>
      </c>
      <c s="7" r="B4" t="n">
        <v>-6349819</v>
      </c>
      <c s="7" r="C4" t="n">
        <v>-3506</v>
      </c>
    </row>
    <row spans="1:3" r="5">
      <c s="3" r="A5" t="s">
        <v>95</v>
      </c>
    </row>
    <row spans="1:3" r="6">
      <c s="4" r="A6" t="s">
        <v>96</v>
      </c>
      <c s="5" r="B6" t="n">
        <v>21655</v>
      </c>
      <c s="7" r="C6" t="n">
        <v>128</v>
      </c>
    </row>
    <row spans="1:3" r="7">
      <c s="3" r="A7" t="s">
        <v>97</v>
      </c>
    </row>
    <row spans="1:3" r="8">
      <c s="4" r="A8" t="s">
        <v>98</v>
      </c>
      <c s="5" r="B8" t="n">
        <v>-44612</v>
      </c>
      <c s="4" r="C8" t="s">
        <v>34</v>
      </c>
    </row>
    <row spans="1:3" r="9">
      <c s="4" r="A9" t="s">
        <v>99</v>
      </c>
      <c s="5" r="B9" t="n">
        <v>-563672</v>
      </c>
      <c s="4" r="C9" t="s">
        <v>34</v>
      </c>
    </row>
    <row spans="1:3" r="10">
      <c s="4" r="A10" t="s">
        <v>30</v>
      </c>
      <c s="5" r="B10" t="n">
        <v>-1214483</v>
      </c>
      <c s="4" r="C10" t="s">
        <v>34</v>
      </c>
    </row>
    <row spans="1:3" r="11">
      <c s="4" r="A11" t="s">
        <v>100</v>
      </c>
      <c s="5" r="B11" t="n">
        <v>-47678</v>
      </c>
      <c s="4" r="C11" t="s">
        <v>34</v>
      </c>
    </row>
    <row spans="1:3" r="12">
      <c s="4" r="A12" t="s">
        <v>101</v>
      </c>
      <c s="5" r="B12" t="n">
        <v>-1488464</v>
      </c>
      <c s="4" r="C12" t="s">
        <v>34</v>
      </c>
    </row>
    <row spans="1:3" r="13">
      <c s="4" r="A13" t="s">
        <v>33</v>
      </c>
      <c s="5" r="B13" t="n">
        <v>-470501</v>
      </c>
      <c s="4" r="C13" t="s">
        <v>34</v>
      </c>
    </row>
    <row spans="1:3" r="14">
      <c s="4" r="A14" t="s">
        <v>43</v>
      </c>
      <c s="5" r="B14" t="n">
        <v>404658</v>
      </c>
      <c s="7" r="C14" t="n">
        <v>-3945</v>
      </c>
    </row>
    <row spans="1:3" r="15">
      <c s="4" r="A15" t="s">
        <v>44</v>
      </c>
      <c s="5" r="B15" t="n">
        <v>2872</v>
      </c>
      <c s="4" r="C15" t="s">
        <v>34</v>
      </c>
    </row>
    <row spans="1:3" r="16">
      <c s="4" r="A16" t="s">
        <v>102</v>
      </c>
      <c s="5" r="B16" t="n">
        <v>365596</v>
      </c>
      <c s="4" r="C16" t="s">
        <v>34</v>
      </c>
    </row>
    <row spans="1:3" r="17">
      <c s="4" r="A17" t="s">
        <v>46</v>
      </c>
      <c s="5" r="B17" t="n">
        <v>385675</v>
      </c>
      <c s="4" r="C17" t="s">
        <v>34</v>
      </c>
    </row>
    <row spans="1:3" r="18">
      <c s="4" r="A18" t="s">
        <v>47</v>
      </c>
      <c s="5" r="B18" t="n">
        <v>423856</v>
      </c>
      <c s="4" r="C18" t="s">
        <v>34</v>
      </c>
    </row>
    <row spans="1:3" r="19">
      <c s="4" r="A19" t="s">
        <v>103</v>
      </c>
      <c s="5" r="B19" t="n">
        <v>1115816</v>
      </c>
      <c s="4" r="C19" t="s">
        <v>34</v>
      </c>
    </row>
    <row spans="1:3" r="20">
      <c s="4" r="A20" t="s">
        <v>104</v>
      </c>
      <c s="5" r="B20" t="n">
        <v>-7459101</v>
      </c>
      <c s="7" r="C20" t="n">
        <v>-7323</v>
      </c>
    </row>
    <row spans="1:3" r="21">
      <c s="3" r="A21" t="s">
        <v>105</v>
      </c>
    </row>
    <row spans="1:3" r="22">
      <c s="4" r="A22" t="s">
        <v>106</v>
      </c>
      <c s="5" r="B22" t="n">
        <v>-215967</v>
      </c>
      <c s="5" r="C22" t="n">
        <v>-4346</v>
      </c>
    </row>
    <row spans="1:3" r="23">
      <c s="4" r="A23" t="s">
        <v>107</v>
      </c>
      <c s="5" r="B23" t="n">
        <v>-215967</v>
      </c>
      <c s="5" r="C23" t="n">
        <v>-4346</v>
      </c>
    </row>
    <row spans="1:3" r="24">
      <c s="3" r="A24" t="s">
        <v>108</v>
      </c>
    </row>
    <row spans="1:3" r="25">
      <c s="4" r="A25" t="s">
        <v>109</v>
      </c>
      <c s="5" r="B25" t="n">
        <v>7745884</v>
      </c>
      <c s="5" r="C25" t="n">
        <v>37600</v>
      </c>
    </row>
    <row spans="1:3" r="26">
      <c s="4" r="A26" t="s">
        <v>110</v>
      </c>
      <c s="5" r="B26" t="n">
        <v>7745884</v>
      </c>
      <c s="7" r="C26" t="n">
        <v>37600</v>
      </c>
    </row>
    <row spans="1:3" r="27">
      <c s="4" r="A27" t="s">
        <v>111</v>
      </c>
      <c s="5" r="B27" t="n">
        <v>-4773</v>
      </c>
      <c s="4" r="C27" t="s">
        <v>34</v>
      </c>
    </row>
    <row spans="1:3" r="28">
      <c s="4" r="A28" t="s">
        <v>112</v>
      </c>
      <c s="5" r="B28" t="n">
        <v>66043</v>
      </c>
      <c s="7" r="C28" t="n">
        <v>25931</v>
      </c>
    </row>
    <row spans="1:3" r="29">
      <c s="4" r="A29" t="s">
        <v>113</v>
      </c>
      <c s="5" r="B29" t="n">
        <v>70107</v>
      </c>
      <c s="5" r="C29" t="n">
        <v>20000</v>
      </c>
    </row>
    <row spans="1:3" r="30">
      <c s="4" r="A30" t="s">
        <v>114</v>
      </c>
      <c s="5" r="B30" t="n">
        <v>136150</v>
      </c>
      <c s="7" r="C30" t="n">
        <v>45931</v>
      </c>
    </row>
    <row spans="1:3" r="31">
      <c s="3" r="A31" t="s">
        <v>115</v>
      </c>
    </row>
    <row spans="1:3" r="32">
      <c s="4" r="A32" t="s">
        <v>116</v>
      </c>
      <c s="7" r="B32" t="n">
        <v>147</v>
      </c>
      <c s="4" r="C32" t="s">
        <v>34</v>
      </c>
    </row>
    <row spans="1:3" r="33">
      <c s="4" r="A33" t="s">
        <v>117</v>
      </c>
      <c s="4" r="B33" t="s">
        <v>34</v>
      </c>
      <c s="4" r="C33" t="s">
        <v>34</v>
      </c>
    </row>
    <row spans="1:3" r="34">
      <c s="4" r="A34" t="s">
        <v>118</v>
      </c>
      <c s="4" r="B34" t="s">
        <v>34</v>
      </c>
      <c s="4" r="C3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8</v>
      </c>
      <c s="2" r="B1" t="s">
        <v>1</v>
      </c>
    </row>
    <row spans="1:2" r="2">
      <c s="2" r="B2" t="s">
        <v>2</v>
      </c>
    </row>
    <row spans="1:2" r="3">
      <c s="3" r="A3" t="s">
        <v>126</v>
      </c>
    </row>
    <row spans="1:2" r="4">
      <c s="4" r="A4" t="s">
        <v>38</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Organization and Principal Acti</vt:lpstr>
      <vt:lpstr>Summary of Significant Accounti</vt:lpstr>
      <vt:lpstr>Goodwill</vt:lpstr>
      <vt:lpstr>Other Receivables</vt:lpstr>
      <vt:lpstr>Inventories</vt:lpstr>
      <vt:lpstr>Property, Plant and Equipment</vt:lpstr>
      <vt:lpstr>Income Tax</vt:lpstr>
      <vt:lpstr>Loss Per Share</vt:lpstr>
      <vt:lpstr>Other Comprehensive Income</vt:lpstr>
      <vt:lpstr>Related Party Transaction</vt:lpstr>
      <vt:lpstr>Risks Concentration</vt:lpstr>
      <vt:lpstr>Segment Information</vt:lpstr>
      <vt:lpstr>Summary of Significant Accoun18</vt:lpstr>
      <vt:lpstr>Summary of Significant Accoun19</vt:lpstr>
      <vt:lpstr>Goodwill (Tables)</vt:lpstr>
      <vt:lpstr>Other Receivables (Tables)</vt:lpstr>
      <vt:lpstr>Inventories (Tables)</vt:lpstr>
      <vt:lpstr>Property, Plant and Equipment (</vt:lpstr>
      <vt:lpstr>Loss Per Share (Tables)</vt:lpstr>
      <vt:lpstr>Other Comprehensive Income (Tab</vt:lpstr>
      <vt:lpstr>Related Party Transaction (Tabl</vt:lpstr>
      <vt:lpstr>Organization and Principal Ac27</vt:lpstr>
      <vt:lpstr>Summary of Significant Accoun28</vt:lpstr>
      <vt:lpstr>Summary of Significant Accoun29</vt:lpstr>
      <vt:lpstr>Summary of Significant Accoun30</vt:lpstr>
      <vt:lpstr>Summary of Significant Accoun31</vt:lpstr>
      <vt:lpstr>Summary of Significant Accoun32</vt:lpstr>
      <vt:lpstr>Goodwill (Details Narrative)</vt:lpstr>
      <vt:lpstr>Goodwill - Schedule of Goodwill</vt:lpstr>
      <vt:lpstr>Other Receivables - Schedule of</vt:lpstr>
      <vt:lpstr>Inventories - Schedule of Inven</vt:lpstr>
      <vt:lpstr>Property, Plant and Equipment37</vt:lpstr>
      <vt:lpstr>Property, Plant and Equipment -</vt:lpstr>
      <vt:lpstr>Income Tax (Details Narrative)</vt:lpstr>
      <vt:lpstr>Loss Per Share - Schedule of Ea</vt:lpstr>
      <vt:lpstr>Other Comprehensive Income - Sc</vt:lpstr>
      <vt:lpstr>Related Party Transaction - Sch</vt:lpstr>
      <vt:lpstr>Related Party Transaction - S43</vt:lpstr>
      <vt:lpstr>Risks Concentration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7:33Z</dcterms:created>
  <dcterms:modified xmlns:dcterms="http://purl.org/dc/terms/" xmlns:xsi="http://www.w3.org/2001/XMLSchema-instance" xsi:type="dcterms:W3CDTF">2015-11-16T16:17:33Z</dcterms:modified>
  <dc:title xmlns:dc="http://purl.org/dc/elements/1.1/">Untitled</dc:title>
  <dc:description xmlns:dc="http://purl.org/dc/elements/1.1/"/>
  <dc:subject xmlns:dc="http://purl.org/dc/elements/1.1/"/>
  <cp:keywords/>
  <cp:category/>
</cp:coreProperties>
</file>